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Segment Information" sheetId="8" r:id="rId8"/>
    <s:sheet name="Restructuring Activities" sheetId="9" r:id="rId9"/>
    <s:sheet name="Gain on Sale of Businesses" sheetId="10" r:id="rId10"/>
    <s:sheet name="Goodwill &amp; Intangible Assets" sheetId="11" r:id="rId11"/>
    <s:sheet name="Net Income (Loss) Per Share" sheetId="12" r:id="rId12"/>
    <s:sheet name="Fair Value Measurements" sheetId="13" r:id="rId13"/>
    <s:sheet name="Borrowings and Credit Arrangeme" sheetId="14" r:id="rId14"/>
    <s:sheet name="Commitments and Contingencies" sheetId="15" r:id="rId15"/>
    <s:sheet name="Stockholders' Equity" sheetId="16" r:id="rId16"/>
    <s:sheet name="Income Taxes" sheetId="17" r:id="rId17"/>
    <s:sheet name="Concentrations of Credit Risk" sheetId="18" r:id="rId18"/>
    <s:sheet name="Recent Accounting Pronouncement" sheetId="19" r:id="rId19"/>
    <s:sheet name="Description of Business and B20" sheetId="20" r:id="rId20"/>
    <s:sheet name="Segment Information (Tables)" sheetId="21" r:id="rId21"/>
    <s:sheet name="Restructuring Activities (Table" sheetId="22" r:id="rId22"/>
    <s:sheet name="Gain on Sale of Businesses (Tab" sheetId="23" r:id="rId23"/>
    <s:sheet name="Goodwill &amp; Intangible Assets (T" sheetId="24" r:id="rId24"/>
    <s:sheet name="Net Income (Loss) Per Share (Ta" sheetId="25" r:id="rId25"/>
    <s:sheet name="Fair Value Measurements (Tables" sheetId="26" r:id="rId26"/>
    <s:sheet name="Borrowings and Credit Arrange27" sheetId="27" r:id="rId27"/>
    <s:sheet name="Stockholders' Equity (Tables)" sheetId="28" r:id="rId28"/>
    <s:sheet name="Concentrations of Credit Risk (" sheetId="29" r:id="rId29"/>
    <s:sheet name="Description of Business and B30" sheetId="30" r:id="rId30"/>
    <s:sheet name="Segment Information (Details)" sheetId="31" r:id="rId31"/>
    <s:sheet name="Segment Information Reconciliat" sheetId="32" r:id="rId32"/>
    <s:sheet name="Restructuring Activities (Detai" sheetId="33" r:id="rId33"/>
    <s:sheet name="Restructuring Activities - Roll" sheetId="34" r:id="rId34"/>
    <s:sheet name="Gain on Sale of Businesses (Det" sheetId="35" r:id="rId35"/>
    <s:sheet name="Gain on Sale of Businesses Util" sheetId="36" r:id="rId36"/>
    <s:sheet name="Goodwill Schedule of Changes in" sheetId="37" r:id="rId37"/>
    <s:sheet name="Goodwill and Intangible Assets " sheetId="38" r:id="rId38"/>
    <s:sheet name="Goodwill and Intangible Asset39" sheetId="39" r:id="rId39"/>
    <s:sheet name="Goodwill and Intangible Asset40" sheetId="40" r:id="rId40"/>
    <s:sheet name="Net Income (Loss) Per Share Net" sheetId="41" r:id="rId41"/>
    <s:sheet name="Net Income (Loss) Per Share - R" sheetId="42" r:id="rId42"/>
    <s:sheet name="Net Income (Loss) Per Share (De" sheetId="43" r:id="rId43"/>
    <s:sheet name="Fair Value Measurements - Asset" sheetId="44" r:id="rId44"/>
    <s:sheet name="Fair Value Measurements - Ass45" sheetId="45" r:id="rId45"/>
    <s:sheet name="Fair Value Measurements (Detail" sheetId="46" r:id="rId46"/>
    <s:sheet name="Borrowings and Credit Arrange47" sheetId="47" r:id="rId47"/>
    <s:sheet name="Borrowings and Credit Arrange48" sheetId="48" r:id="rId48"/>
    <s:sheet name="Borrowings and Credit Arrange49" sheetId="49" r:id="rId49"/>
    <s:sheet name="Borrowings and Credit Arrange50" sheetId="50" r:id="rId50"/>
    <s:sheet name="Commitments and Contingencies (" sheetId="51" r:id="rId51"/>
    <s:sheet name="Stockholders' Equity - Stock Ba" sheetId="52" r:id="rId52"/>
    <s:sheet name="Stockholders' Equity - Summary " sheetId="53" r:id="rId53"/>
    <s:sheet name="Stockholders' Equity - Stock Op" sheetId="54" r:id="rId54"/>
    <s:sheet name="Stockholders' Equity - Restrict" sheetId="55" r:id="rId55"/>
    <s:sheet name="Stockholders' Equity - Employee" sheetId="56" r:id="rId56"/>
    <s:sheet name="Stockholders' Equity - Share Re" sheetId="57" r:id="rId57"/>
    <s:sheet name="Stockholders' Equity - Foreign " sheetId="58" r:id="rId58"/>
    <s:sheet name="Income Taxes (Detail)" sheetId="59" r:id="rId59"/>
    <s:sheet name="Concentrations of Credit Risk -" sheetId="60" r:id="rId60"/>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6</t>
  </si>
  <si>
    <t>Nov. 01, 2016</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densed Consolidated Balance Sheets - USD ($) $ in Thousands</t>
  </si>
  <si>
    <t>Dec. 31, 2015</t>
  </si>
  <si>
    <t>Current assets:</t>
  </si>
  <si>
    <t>Cash and cash equivalents</t>
  </si>
  <si>
    <t>Restricted cash</t>
  </si>
  <si>
    <t>Trade accounts receivable, net of allowance for doubtful accounts of $946 and $947 at September 30, 2016 and December 31, 2015, respectively</t>
  </si>
  <si>
    <t>Unbilled revenue</t>
  </si>
  <si>
    <t>Capitalized incremental direct customer contract costs</t>
  </si>
  <si>
    <t>Prepaid expenses and other current assets</t>
  </si>
  <si>
    <t>Total current assets</t>
  </si>
  <si>
    <t>Property and equipment, net of accumulated depreciation of $127,762 and $114,828 at September 30, 2016 and December 31, 2015, respectively</t>
  </si>
  <si>
    <t>Goodwill</t>
  </si>
  <si>
    <t>Intangible assets, net</t>
  </si>
  <si>
    <t>Deposits and other assets</t>
  </si>
  <si>
    <t>Total assets</t>
  </si>
  <si>
    <t>Current liabilities:</t>
  </si>
  <si>
    <t>Accounts payable</t>
  </si>
  <si>
    <t>Accrued capacity payments</t>
  </si>
  <si>
    <t>Accrued payroll and related expenses</t>
  </si>
  <si>
    <t>Accrued expenses and other current liabilities</t>
  </si>
  <si>
    <t>Deferred revenue</t>
  </si>
  <si>
    <t>Total current liabilities</t>
  </si>
  <si>
    <t>Other liabilities</t>
  </si>
  <si>
    <t>Convertible senior notes</t>
  </si>
  <si>
    <t>Stockholders’ equity:</t>
  </si>
  <si>
    <t>Undesignated preferred stock, $0.001 par value; 5,000,000 shares authorized; no shares issued</t>
  </si>
  <si>
    <t>Common stock, $0.001 par value; 50,000,000 shares authorized, 31,098,291 and 30,797,289 shares issued and outstanding at September 30, 2016 and December 31, 2015,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3 Months Ended</t>
  </si>
  <si>
    <t>Sep. 30, 2015</t>
  </si>
  <si>
    <t>Revenues:</t>
  </si>
  <si>
    <t>Revenues</t>
  </si>
  <si>
    <t>Cost of revenues</t>
  </si>
  <si>
    <t>Gross profit</t>
  </si>
  <si>
    <t>Operating expenses:</t>
  </si>
  <si>
    <t>Selling and marketing</t>
  </si>
  <si>
    <t>General and administrative</t>
  </si>
  <si>
    <t>Research and development</t>
  </si>
  <si>
    <t>Gains on sale of businesses</t>
  </si>
  <si>
    <t>Restructuring Charges</t>
  </si>
  <si>
    <t>Total operating expenses</t>
  </si>
  <si>
    <t>Income (loss) from operations</t>
  </si>
  <si>
    <t>Other expense, net</t>
  </si>
  <si>
    <t>Interest expense</t>
  </si>
  <si>
    <t>Income (loss) before income tax</t>
  </si>
  <si>
    <t>Benefit from (provision for) income tax</t>
  </si>
  <si>
    <t>Net income (loss)</t>
  </si>
  <si>
    <t>Net loss attributable to noncontrolling interest</t>
  </si>
  <si>
    <t>Net income (loss) attributable to EnerNOC, Inc.</t>
  </si>
  <si>
    <t>Net income (loss) attributable to EnerNOC, Inc. per common share</t>
  </si>
  <si>
    <t>Basic (in dollars per share)</t>
  </si>
  <si>
    <t>Diluted (in dollars per share)</t>
  </si>
  <si>
    <t>Weighted average number of common shares used in computing net income (loss) per common share</t>
  </si>
  <si>
    <t>Weighted Average Number of Shares Outstanding, Basic</t>
  </si>
  <si>
    <t>Diluted (in shares)</t>
  </si>
  <si>
    <t>Software</t>
  </si>
  <si>
    <t>Demand Response</t>
  </si>
  <si>
    <t>Unaudited Condensed Consolidated Statements of Comprehensive Loss - USD ($) $ in Thousands</t>
  </si>
  <si>
    <t>Statement of Comprehensive Income [Abstract]</t>
  </si>
  <si>
    <t>Foreign currency translation adjustments</t>
  </si>
  <si>
    <t>Reclassification of cumulative translation adjustments due to liquidation of a foreign entity</t>
  </si>
  <si>
    <t>Comprehensive income (loss)</t>
  </si>
  <si>
    <t>Comprehensive loss attributable to noncontrolling interest</t>
  </si>
  <si>
    <t>Comprehensive income (loss) attributable to EnerNOC, Inc.</t>
  </si>
  <si>
    <t>Unaudited Condensed Consolidated Statements of Cash Flows - USD ($) $ in Thousands</t>
  </si>
  <si>
    <t>Cash flows from operating activities</t>
  </si>
  <si>
    <t>Adjustments to reconcile net loss to net cash used in operating activities:</t>
  </si>
  <si>
    <t>Depreciation</t>
  </si>
  <si>
    <t>Amortization of acquired intangible assets</t>
  </si>
  <si>
    <t>Stock-based compensation</t>
  </si>
  <si>
    <t>Gains on sale of businesses, excluding transaction costs</t>
  </si>
  <si>
    <t>Impairment of property and equipment</t>
  </si>
  <si>
    <t>Unrealized foreign exchange (gain) loss</t>
  </si>
  <si>
    <t>Deferred income taxes</t>
  </si>
  <si>
    <t>Non-cash interest expense</t>
  </si>
  <si>
    <t>Other, net</t>
  </si>
  <si>
    <t>Changes in operating assets and liabilities, net of effects of acquisitions and divestitures:</t>
  </si>
  <si>
    <t>Trade accounts receivable</t>
  </si>
  <si>
    <t>Other noncurrent assets</t>
  </si>
  <si>
    <t>Accounts payable, accrued expenses and other current liabilities</t>
  </si>
  <si>
    <t>Other noncurrent liabilities</t>
  </si>
  <si>
    <t>Net cash used in operating activities</t>
  </si>
  <si>
    <t>Cash flows from investing activities</t>
  </si>
  <si>
    <t>Purchases of property and equipment and capitalization of internal use software costs</t>
  </si>
  <si>
    <t>Payments made for acquisitions, net of cash acquired</t>
  </si>
  <si>
    <t>Proceeds from sale of businesses</t>
  </si>
  <si>
    <t>Change in restricted cash and deposits</t>
  </si>
  <si>
    <t>Net cash provided by (used in) investing activities</t>
  </si>
  <si>
    <t>Cash flows from financing activities</t>
  </si>
  <si>
    <t>Proceeds from convertible debt offering</t>
  </si>
  <si>
    <t>Proceeds from exercises of stock options</t>
  </si>
  <si>
    <t>Payments made for employee restricted stock minimum tax withholdings</t>
  </si>
  <si>
    <t>Debt issuance costs</t>
  </si>
  <si>
    <t>Net cash used in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Issuance of common stock in connection with acquisitions</t>
  </si>
  <si>
    <t>Issuance of common stock in satisfaction of bonuses</t>
  </si>
  <si>
    <t>Acquisition of property and equipment in accrued expenses</t>
  </si>
  <si>
    <t>Common shares received for settlement of escrow account</t>
  </si>
  <si>
    <t>Description of Business and Basis of Presentation</t>
  </si>
  <si>
    <t>Accounting Policies [Abstract]</t>
  </si>
  <si>
    <t>1. Description of Business and Basis of Presentation 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 Reclassifications Effective during the first quarter of 2016, the Company began operating as two reportable segments: Software and Demand Response. The Company updated the presentation of the revenue categories on its consolidated statements of operations for the three and nine months ended September 30, 2016 to present revenue for each of these segments. The Company has reclassified prior period revenue categories to conform to the current period presentation. This reclassification had no impact on total revenue or any other income statement result. For further discussion regarding the Company's reorganization and the impact on segment reporting, please refer to Note 2. Basis of Presentation 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the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 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 Recently Adopted Accounting Standards In April 2015, the Financial Accounting Standards Board (FASB) issued Accounting Standards Update (ASU) 2015-05, Customer’s Accounting for Fees Paid in a Cloud Computing Arrangement (ASU 2015-05) . ASU 2015-05 amends Accounting Standards Codification (ASC) 350-40, Internal Use Software , to exclude cloud-computing arrangements from its scope. The guidance was effective as of January 1, 2016 for arrangements entered into or materially modified after the effective date. The Company adopted this standard prospectively on January 1, 2016 and the adoption of ASU 2015-05 did not have a material impact on the Company's consolidated financial statements.</t>
  </si>
  <si>
    <t>Segment Information</t>
  </si>
  <si>
    <t>Segment Reporting [Abstract]</t>
  </si>
  <si>
    <t>2. Segment Information Effective in the first quarter of 2016 , the Company began operating as two reportable segments: Software and Demand Response. The Company’s Chief Operating Decision Maker (CODM), who is the Company's Chief Executive Officer, primarily evaluates the business and assesses performance based on the revenue and adjusted EBITDA of the Company's Software and Demand Response segments. The Company defines segment adjusted EBITDA as segment income (loss) from operations excluding depreciation, amortization and asset impairments; stock-based compensation and restructuring charges. In addition, the Company does not allocate to its operating segments certain corporate level expenses; gains on the sale of businesses; and direct and incremental expenses and gains associated with acquisitions, divestitures, reorganizations and settlements. Management considers segment adjusted EBITDA to be an important indicator of the segments' operational strength and the performance of its businesses. The financial results of each segment are based on revenues from external customers, cost of revenues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cost drivers, such as head count, number of customer sites, or other operational data that contributes to the shared costs. Certain corporate level expenses, including executive, legal, and finance, have not been allocated as they are not attributable to either segment. Segment level asset information has not been provided as such information is not reviewed by the CODM for purposes of assessing segment performance and allocating resources. There are no intersegment sales or transactions. The accounting policies of the reportable segments are consistent with those described in Note 1, “Description of Business, Basis of Presentation and Summary of Significant Accounting Policies,” in the Company's 2015 Form 10-K. Software Segment The Software segment provides enterprises with the Company's EIS, which includes subscription software, energy procurement solutions, and professional services. The Software segment is responsible for developing and maintaining the Company's software platform; selling and marketing to enterprise customers; supporting customer relationships and managing customer projects; delivering software implementations, trainings, and other professional services; and managing contracts, invoicing and collection activities related to Software customer contracts. Demand Response Segment The Demand Response segment provides utilities and electric power grid operators with the Company’s demand response solutions. The Demand Response segment is responsible for developing and shaping demand response markets and securing future demand response obligations; procuring MWs that are available for curtailment through arrangements with C&amp;I end-users; installing and maintaining a network of EnerNOC site servers to collect energy data for use in the management of demand response programs and to support the Company's subscription software offerings; providing C&amp;I end-users and certain utility customers with software tools to manage their demand response activities; coordinating the curtailment of MWs for delivery to utilities and electric power grid operators when called upon; and financially settling with utilities, electric power grid operators, and C&amp;I end-users. The following table presents segment revenue and segment adjusted EBITDA, along with the reconciliation of segment adjusted EBITDA to consolidated income (loss) before income tax: Three Months Ended September 30, Nine Months Ended September 30, Revenues: 2016 2015 2016 2015 Software Subscription software $ 7,221 $ 4,916 $ 18,966 $ 14,234 Procurement solutions 9,840 8,398 27,568 25,874 Professional services 1,668 4,714 5,460 15,245 Total Software Revenue 18,729 18,028 51,994 55,353 Demand Response Grid operator 121,500 171,928 252,985 237,281 Utility 27,552 27,368 48,876 47,741 Total Demand Response Revenue 149,052 199,296 301,861 285,022 Consolidated Revenue $ 167,781 $ 217,324 $ 353,855 $ 340,375 Three Months Ended September 30, Nine Months Ended September 30, 2016 2015 2016 2015 Segment Adjusted EBITDA: Software adjusted EBITDA $ (10,583 ) $ (13,842 ) $ (48,620 ) $ (49,088 ) Demand Response adjusted EBITDA 46,299 49,433 70,780 56,630 Total Segment adjusted EBITDA 35,716 35,591 22,160 7,542 Reconciliation to consolidated income (loss) before income tax Corporate unallocated expenses (4,239 ) (3,884 ) (14,446 ) (12,043 ) Depreciation, amortization and asset impairments (1) (7,418 ) (9,511 ) (25,888 ) (29,259 ) Stock-based compensation (3,452 ) (3,655 ) (10,236 ) (11,385 ) Restructuring charges (Note 3) (2,933 ) — (6,627 ) — Gains on sale of businesses (Note 4) 2,229 — 19,605 2,991 Direct and incremental (expenses) gains associated with acquisitions, divestitures, reorganizations and settlements (2) 3,525 (70 ) 2,961 (2,913 ) Noncontrolling interest expense (7 ) (23 ) (43 ) (37 ) Interest and other income (expense), net (2,114 ) (5,067 ) (6,069 ) (12,551 ) Consolidated income (loss) before income tax $ 21,307 $ 13,381 $ (18,583 ) $ (57,655 ) (1) Includes impairments of equipment excluded from restructuring charges. (2) Includes expenses that are direct and incremental to business acquisitions and divestitures, including third party professional fees for legal, accounting and valuation services; employee related costs associated with reorganizing the business; and a gain recorded in the three and nine months ended September 30, 2016 associated with the recovery of an escrow settlement claim as further described in Note 9.</t>
  </si>
  <si>
    <t>Restructuring Activities</t>
  </si>
  <si>
    <t>Restructuring and Related Activities [Abstract]</t>
  </si>
  <si>
    <t>3. Restructuring Activities On May 23, 2016, the Board of Directors of the Company approved a restructuring plan (the Q2 2016 Restructuring Plan) to reduce its North American workforce by approximately 5% in order to enhance the Company’s strategic focus, deliver operational and cost efficiencies, and hold its utility customer engagement (UCE) business for sale. On September 21, 2016, the Board of Directors of the Company approved a restructuring plan (the Q3 2016 Restructuring Plan) to reduce the Company's global workforce by approximately 15% in order to materially reduce operating expenses, primarily related to the Company’s subscription-based energy intelligence software business. Workforce Reduction The Q2 2016 Restructuring Plan resulted in employee related charges of $271 and $1,146 for the three and nine months ended September 30, 2016. Specifically, the charges represent severance for terminated employees and retention costs for employees who remained with the Company until the UCE business was sold. These expenses were all paid by September 30, 2016 and no further costs are expected related to the Q2 2016 Restructuring Plan. In addition, as a result of the sale of an additional component of the business (see Note 4), the Company incurred $325 in incremental retention bonuses that are included in restructuring charges for the nine months ended September 30, 2016. The Q3 2016 Restructuring Plan resulted in employee related charges of $1,983 for the three and nine months ended September 30, 2016. The Company expects to complete the Q3 2016 Restructuring Plan by December 31, 2016, incurring a total aggregate expense of approximately $2,200 . Unpaid severance benefits associated with these charges was $1,616 as of September 30, 2016. Contract Terminations During the three months ended September 30, 2016 , the Company terminated certain vendor contracts primarily associated with annual trade shows and conferences. As a result, the Company recognized a $679 charge for termination fees and non-refundable deposits. Asset Impairments During the three months ended June 30, 2016, the Company modified a non-cancelable sublease agreement with a third party for excess office space in its corporate headquarters. In connection with this sublease, the Company determined that the carrying value for the associated leasehold improvements and furniture and fixtures would not be recovered, resulting in a $2,494 impairment charge. As the Company evaluates future cost savings, additional facility charges may be incurred. The following table summarizes the current year restructuring activities. These charges are included in "restructuring charges" on the consolidated statements of operations. As discussed in Note 2, these charges are excluded from the Company's segment adjusted EBITDA. Employee Related Contract Terminations Asset Impairments Total Accrued restructuring liability at January 1, 2016 $ — $ — $ — $ — Charges for the three and six months ended June 30, 2016 1,200 — 2,494 3,694 Cash payments (1,082 ) — — (1,082 ) Adjustments for non-cash items — — (2,494 ) (2,494 ) Accrued restructuring liability at June 30, 2016 118 — — 118 Charges for the three months ended September 30, 2016 2,254 679 — 2,933 Cash payments (756 ) (679 ) — (1,435 ) Accrued restructuring liability at September 30, 2016 $ 1,616 $ — $ — $ 1,616 Total restructuring charges for the nine months ended September 30, 2016 $ 3,454 $ 679 $ 2,494 $ 6,627</t>
  </si>
  <si>
    <t>Gain on Sale of Businesses</t>
  </si>
  <si>
    <t>Discontinued Operations and Disposal Groups [Abstract]</t>
  </si>
  <si>
    <t>Business Held for Sale</t>
  </si>
  <si>
    <t>4. Gains on Sale of Businesses On August 31, 2016, the Company entered into a definitive stock purchase agreement with a 9% shareholder to sell the UCE business, which was a component of the Software segment. On August 31, 2016 the Company completed the sale of the UCE business for $11,500 . In accordance with the agreement, $1,500 of the purchase price has been placed in escrow to cover general representations and warranties and is included in "prepaid expenses and other current assets" on the consolidated balance sheet. Other than amounts held in escrow, there were no significant amounts due to or from the buyer as of September 30, 2016. In connection with the sale of the UCE business, all of the Company's equity interest in a wholly-owned foreign subsidiary was transferred to the buyer and, following the sale, the Company had no retained investment or interest in the subsidiary. Accordingly, the net assets of the subsidiary were deconsolidated and the associated cumulative currency translation adjustments, which were in an unrealized loss position prior to the sale, were reclassified from accumulated other comprehensive loss and included as a reduction to the gain on the sale of the business. On May 31, 2016, the Company sold the utility programs group (UPG) business, which provided professional services to utilities with an emphasis on energy efficiency initiatives and was a component of the Software segment. The UPG business was sold to a third party for $14,471 in cash, of which $1,600 was placed in escrow to cover general representations and warranties and is included in "prepaid expenses and other current assets" on the consolidated balance sheet. The purchase price reflects a working capital adjustment of $286 that was accrued as of September 30, 2016 and settled in October 2016. The Company concluded that the sales of the UCE and UPG businesses did not qualify as discontinued operations as the disposals did not represent a strategic shift that will have a major effect on the Company’s operations and financial results. The following table summarizes the preliminary calculation of the gains associated with each transaction as well as the net assets and liabilities that were transferred to the respective buyers and derecognized as of the respective closing dates of the sales of these businesses. UCE UPG Total Sale price $ 11,500 $ 14,471 $ 25,971 Less: Net working capital deficit (1) (648 ) (4,337 ) (4,985 ) Fixed assets 128 — 128 Intangible assets 5,655 — 5,655 Goodwill 1,025 1,357 2,382 Net deferred tax liabilities (92 ) — (92 ) Net assets (liabilities) sold 6,068 (2,980 ) 3,088 Cumulative translation adjustments reclassified from accumulated other comprehensive loss 2,403 — 2,403 Direct and incremental transaction costs 800 75 875 Gains on sale of businesses $ 2,229 $ 17,376 $ 19,605 (1) Net working capital deficit primarily includes deferred revenue partially offset by accounts receivable.</t>
  </si>
  <si>
    <t>Goodwill &amp; Intangible Assets</t>
  </si>
  <si>
    <t>Goodwill and Intangible Assets Disclosure [Abstract]</t>
  </si>
  <si>
    <t>5. Goodwill and Intangible Assets Goodwill As discussed in Note 1, in January 2016 the Company reorganized its reporting structure and began operating as two reportable segments: Software and Demand Response. Accordingly, goodwill was reallocated from the Company's prior reporting units, which were defined as i) North America Software and Services and ii) International, to the new reporting units within the Software and Demand Response segments, as shown in the following table within "transfers". During 2016, the Company sold two business components that were part of the Software segment, as discussed in Note 4 . Goodwill was allocated to these business components based on their fair value relative to the overall reporting unit prior to the divestitures. The following table rolls forward goodwill for the nine months ended September 30, 2016 : EnerNOC, Inc. Demand Response Software Total Goodwill 1 Balance at December 31, 2015 $ 39,747 $ — $ — $ 39,747 Transfers (39,747 ) 27,391 12,356 — Foreign exchange — 918 (25 ) 893 Sale of business components (Note 4) — — (2,382 ) (2,382 ) Balance at September 30, 2016 $ — $ 28,309 $ 9,949 $ 38,258 1 Accumulated impairment losses as of December 31, 2015 and September 30, 2016 was $108,763 . The Company tests goodwill for impairment at the reporting unit level annually as of November 30. In addition, as part of its ongoing assessment as to the existence of goodwill impairment indicators, the Company considers factors such as updated long-range financial forecasts, current economic conditions, the Company's market capitalization as well as other qualitative factors. As a result of this assessment for the period ended September 30, 2016 , no impairment indicators were identified. In future periods, the Company may be subject to factors that constitute a change in circumstances, indicating that the carrying value of goodwill could exceed fair value. These changes may consist of, but are not limited to, a sustained decline in the Company's market capitalization, reduced future cash flow estimates, an adverse action or assessment by a regulatory agency, and slower growth rates in the Company's industry. Any of these factors, or others, could require the Company to record a charge to earnings in the consolidated financial statements during the period in which any impairment of goodwill is determined, negatively impacting the Company's results of operations. Intangible Assets The following table provides the gross carrying amount and related accumulated amortization of the Company's definite-lived intangible assets as of September 30, 2016 and December 31, 2015 : As of September 30, 2016 As of December 31, 2015 Gross Carrying Amount Accumulated Amortization Gross Carrying Amount Accumulated Amortization Customer relationships $ 60,635 $ (31,642 ) $ 60,938 $ (26,043 ) Customer contracts 8,228 (7,755 ) 8,042 (6,786 ) Employment and non-compete agreements 2,530 (2,309 ) 3,055 (2,283 ) Software 170 (170 ) 170 (170 ) Developed technology 17,133 (6,492 ) 24,168 (6,867 ) Trade name 1,057 (1,057 ) 1,087 (1,035 ) Patents 180 (117 ) 180 (104 ) Total $ 89,933 $ (49,542 ) $ 97,640 $ (43,288 ) The decrease in the gross carrying amount of intangible assets as of September 30, 2016 as compared to December 31, 2015 , is primarily due to $5,655 of net intangible assets, including gross carrying amounts of $8,804 and accumulated amortization of $3,149 , associated with the UCE business that was sold during the period as discussed in Note 4. Three Months Ended September 30, Nine Months Ended September 30, 2016 2015 2016 2015 Amortization expense included in cost of revenues $ 364 $ 923 $ 1,853 $ 2,848 Amortization expense included in operating expenses 2,150 2,739 6,841 8,759 Total amortization expense $ 2,514 $ 3,662 $ 8,694 $ 11,607 Definite-lived intangible asset lives range from 1 to 15 years and have a weighted average remaining life of 4.6 years at September 30, 2016 . In accordance with ASC 360, Impairment and Disposals of Long-Lived Assets , the Company records impairment losses on long-lived assets, including intangible assets, that are used in operations when events or circumstances indicate that these long-lived assets might be impaired. As a result of the Company’s restructuring actions initiated in the third quarter of 2016, the Company reviewed the undiscounted cash flows and indicators of fair value associated with its intangible assets. Although the Company’s analysis indicated that the fair value of its intangible assets exceeded their carrying amounts as of September 30, 2016, and therefore no impairment charge was required for the current period, changes in circumstances and changes to the Company’s assumptions, estimates, or use of these intangible assets may result in an impairment charge in the near term.</t>
  </si>
  <si>
    <t>Net Income (Loss) Per Share</t>
  </si>
  <si>
    <t>Earnings Per Share [Abstract]</t>
  </si>
  <si>
    <t>6. Net Income (Loss) Per Share The computation of basic and diluted net income (loss) per share is as follows (in thousands, except share and per share information): Three Months Ended September 30, Nine Months Ended September 30, Numerator: 2016 2015 2016 2015 Net income (loss) for basic earnings per share $ 20,625 $ 12,987 $ (19,811 ) $ (56,095 ) ADD: Interest expense related to convertible notes 1,715 2,118 — — Net income (loss) for diluted earnings per share $ 22,340 $ 15,105 $ (19,811 ) $ (56,095 ) Denominator: Basic weighted average common shares outstanding 29,349,772 28,507,939 29,188,693 28,282,647 Weighted average common stock equivalents 399,854 340,707 — — Incremental shares from assumed conversion of convertible notes 4,576,630 5,774,928 — — Diluted weighted average common shares outstanding 34,326,256 34,623,574 29,188,693 28,282,647 Basic net income (loss) per share $ 0.70 $ 0.46 $ (0.68 ) $ (1.98 ) Diluted net income (loss) per share $ 0.65 $ 0.44 $ (0.68 ) $ (1.98 ) Weighted average anti-dilutive shares related to: Incremental shares from assumed conversion of convertible notes — — 4,576,630 5,774,928 Stock options 292,916 473,848 292,749 418,024 Nonvested restricted stock 1,812,661 2,285,100 1,925,246 2,228,630 Restricted stock units 183,668 72,261 658,668 72,261 On May 27, 2015, the Company received stockholder approval to elect to settle conversions of the aggregate outstanding principal amount of its 2.25% convertible senior notes due August 15, 2019 (the Convertible Notes) by paying or delivering cash, shares of common stock or a combination of cash and shares of common stock. However, for purposes of the calculation of diluted net income per share, it is assumed that conversion would be settled entirely in shares of common stock. For the three months ended September 30, 2016 , the Convertible Notes are assumed to be converted as the impact is dilutive. For the nine months ended September 30, 2016 , the Convertible Notes are not assumed to be converted as the impact of conversion is anti-dilutive . For further information regarding the Convertible Notes, please refer to Note 8 . Restricted stock awards are excluded from the calculation of basic weighted-average common shares outstanding until they vest. For restricted stock awards that vest based on achievement of performance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Company includes 254,654 shares of common stock related to a component of the deferred purchase price consideration for a business acquired in 2011 in the calculation of both the basic and diluted weighted-average common shares outstanding as the shares are not subject to adjustment and the issuance of such shares is not subject to any contingency. These shares are expected to be issued in 2018. The Company excludes common shares held in escrow pursuant to business combinations from the calculation of basic weighted average shares outstanding where the release of such shares is contingent upon an event not solely subject to the passage of time. During the three months ended September 30, 2016, in accordance with a settlement agreement as further described in Note 9, the Company received 87,483 shares of common stock that had been held in escrow related to the acquisition of Pulse Energy Inc. As these shares were delivered to the Company and subsequently retired, they are excluded from basic weighted average shares for the period. As of September 30, 2016, there were no further common shares held in escrow.</t>
  </si>
  <si>
    <t>Fair Value Measurements</t>
  </si>
  <si>
    <t>Fair Value Disclosures [Abstract]</t>
  </si>
  <si>
    <t>7. Fair Value Measurements The Company measures the fair value of financial instruments pursuant to the guidelines of AS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that are not observable in the market (Level 3). Financial Instruments and Investments The Company’s financial instruments mainly consist of cash and cash equivalents, restricted cash, accounts receivable and accounts payable. The carrying amounts of such financial instruments approximate their fair value due to their short-term nature. In addition, the Company has long-term investments in non-marketable equity securities that are accounted for as cost-method investments. These investments are not adjusted to fair value on a recurring basis but are periodically assessed for indications of a reduction in fair value that is other-than-temporary. The Company's financial instruments also include its Convertible Notes for which fair value is disclosed. Recurring Fair Value Measurements The table below presents the assets and liabilities measured at fair value on a recurring basis at September 30, 2016 and December 31, 2015 : Fair Value Measured and Recorded Using Totals Quoted Prices in Significant Other (Level 2) Unobservable Inputs (Level 3) As of September 30, 2016 Assets: Money market funds $ 63,331 $ 63,331 $ — $ — As of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 The amount was paid in full in February 2016. The following table rolls forward liabilities measured at fair value on a recurring basis for which the measurement is categorized as Level 3: Liabilities Balance January 1, 2016 $ 840 Cash payment during the period (840 ) Balance September 30, 2016 $ — Non-Recurring Fair Value Measurements Cost method investments and non-financial assets, such as intangible assets, property and equipment, and assets and liabilities held for sale, are adjusted to fair value only if an impairment is recognized. There were no assets or liabilities measured at fair value on a non-recurring basis at either September 30, 2016 or December 31, 2015 . During the three months ended June 30, 2016, the Company recorded an impairment loss of $1,200 , included in "other income (expense), net", to adjust the carrying amount of cost method investments due to a decline in fair value that was deemed to be other-than-temporary. In assessing the fair value of these investments, the Company evaluated all available information, both qualitative and quantitative, including current financial forecasts, recent or pending rounds of financing activity, and other available market data. The fair value of the investments, for which the inputs are categorized as Level 3 on the fair value hierarchy, was determined based on a probability-weighted assessment of liquidation scenarios. As of September 30, 2016 , the carrying value of these investments was $1,300 and no further impairment indicators were noted. As discussed in Note 3, during the second quarter of 2016 the Company recorded a $2,494 impairment charge related to leasehold improvements and furniture and fixtures associated with subleased office space. The fair value of the asset group, for which the inputs are categorized as Level 3 on the fair value hierarchy, was determined based on the discrete cash flows of the asset group and incorporated assumptions relative to how a market participant would value the group. Assets and Liabilities for which Fair Value Disclosure is Required The Company had $126,800 of principal outstanding on its Convertible Notes at September 30, 2016 and December 31, 2015 . The carrying value of the Convertible Notes, which includes the unamortized debt discount and issuance costs, was $114,205 and $111,254 as of September 30, 2016 and December 31, 2015 , respectively, and the fair value of the Convertible Notes was approximately $91,930 and $73,624 as of September 30, 2016 and December 31, 2015 , respectively. The fair value was determined based on the quoted market price of the Convertible Notes as of those dates and is classified as a Level 1 measurement.</t>
  </si>
  <si>
    <t>Borrowings and Credit Arrangements (Notes)</t>
  </si>
  <si>
    <t>Debt Disclosure [Abstract]</t>
  </si>
  <si>
    <t>Borrowings and Credit Arrangements</t>
  </si>
  <si>
    <t>8. Borrowings and Credit Arrangements Credit Agreement In August 2014, the Company entered into a $30,000 senior secured revolving credit facility (the 2014 credit facility) with Silicon Valley Bank (SVB) pursuant to a loan and security agreement, as amended, which is available for issuances of letters of credit and revolving loans. In August 2016, the Company and SVB entered into a third amendment to the 2014 credit facility for a fee of $75 to extend the maturity date from August 9, 2016 to August 8, 2017. The 2014 credit facility is subject to continued covenant compliance and borrowing base requirements. As of September 30, 2016 , the Company was in compliance with all of its covenants, had no outstanding borrowings and had outstanding letters of credit totaling $23,287 under the 2014 credit facility. As of September 30, 2016 , there was $6,713 available under the 2014 credit facility for future borrowings or additional issuances of letters of credit. In the event of termination or default, the Company may be required to cash collateralize any outstanding letters of credit up to 105% of their face amount. Convertible Notes On August 12, 2014, the Company sold $160,000 aggregate principal amount of Convertible Notes due August 15, 2019. The Convertible Notes include customary terms and covenants, including certain events of default after which they may be declared or become due and payable immediately. The Convertible Notes are convertible at an initial conversion rate of 36.0933 shares of common stock per $1 principal amount (equivalent to an initial conversion price of approximately $27.71 per share of common stock). The Company may elect to settle conversions by paying or delivering, as the case may be, cash, shares of common stock or a combination of cash and shares of common stock. Upon issuance, the Company accounted for the liability and equity components of the Convertible Notes separately to reflect a non-convertible borrowing rate. The estimated fair value of the liability component at issuance of $137,430 was determined using a discounted cash flow technique. The excess proceeds of $22,570 were allocated to the conversion feature (equity component) with a corresponding offset recognized as a discount to reduce the net carrying value. In addition, debt issuance costs were allocated to the liability and equity components. The amounts allocated to the liability component are included as part of the debt discount, which is being amortized to interest expense over a five -year period ending August 15, 2019 (the expected life of the liability component) using the effective interest method. In December 2015, in privately negotiated transactions, the Company repurchased in cash $33,200 in aggregate principal amount of the outstanding Convertible Notes for a total purchase price of $19,733 plus accrued interest. The consideration was allocated to the fair value of the liability component of the repurchased Convertible Notes immediately before extinguishment. Following the repurchases, the remaining principal outstanding was $126,800 . The following table shows the gross and net carrying amount of the Convertible Notes at September 30, 2016 and December 31, 2015 : September 30, 2016 December 31, 2015 Convertible Notes, principal amount $ 126,800 $ 126,800 Less: debt discount and issuance costs (12,595 ) (15,546 ) Convertible Notes, net $ 114,205 $ 111,254 Interest expense under the Convertible Notes is as follows: Three Months Ended September 30, Nine Months Ended September 30, 2016 2015 2016 2015 Accretion of debt discount and issuance costs $ 1,002 $ 1,218 $ 2,951 $ 3,571 2.25% accrued interest 713 900 2,131 2,680 Total interest expense from Convertible Notes $ 1,715 $ 2,118 $ 5,082 $ 6,251</t>
  </si>
  <si>
    <t>Commitments and Contingencies</t>
  </si>
  <si>
    <t>Commitments and Contingencies Disclosure [Abstract]</t>
  </si>
  <si>
    <t>9. Commitments and Contingencies Performance Guarantees The Company is subject to performance guarantee requirements under certain utility and electric power grid operator customer contracts and open market bidding program participation rules, which may be secured by cash or letters of credit. Performance guarantees as of September 30, 2016 were $21,790 and included deposits held by certain customers of $212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September 30, 2016 , the Company had $600 in deferred fees for these arrangements, which were included in deferred revenues. As of September 30, 2016 , the maximum termination penalty to which the Company could be subject under these arrangements, which the Company has deemed not probable of being incurred, was approximately $3,364 . Lease Arrangements The Company leases office space under various operating leases. The Company has entered into sublease arrangements for certain excess space related to these leased facilities. As of September 30, 2016 , future non-cancelable sublease payments were $7,964 over the next four years. Contingencies and Indemnifications The Company is currently involved in an ongoing matter related to a review of certain services provided under a contractual arrangement with an enterprise customer. No lawsuit has been filed and the Company does not currently believe it is probable that a loss has been incurred and therefore, no amounts have been accrued related to this matter. However, the Company has determined that it is reasonably possible that a loss may have been incurred related to this matter. The potential amount of such a loss is not currently estimable because the matter involves unresolved questions of fact. In August 2016, a former employee filed a complaint and demand for a trial jury in state court in the Commonwealth of Massachusetts against the Company related to the payment of commissions and other claims. In September 2016, the Company answered the complaint, denying the claims. The Company does not currently believe it is probable that a loss has been incurred and therefore, no amounts have been accrued related to this matter. However, the Company has determined that it is reasonably possible that a loss may have been incurred related to this matter. The potential amount of such a loss is not currently estimable because the matter is in its early stages and involves unresolved questions of fact. Escrow Settlement On July 27, 2016, the Company and the former shareholders of Pulse Energy Inc. (Pulse) reached a settlement with respect to claims made by the Company related to certain general representations and warranties made by the former shareholders related to the stock purchase agreement pursuant to which the Company acquired Pulse in December 2014. In accordance with the settlement agreement, $2,900 of the cash and 87,483 shares of the Company's common stock that were held in escrow as security for indemnification obligations were released to the Company in settlement of the claims. As a result, the Company recorded a gain of $3,535 for the three and nine months ended September 30, 2016 , which is included in the consolidated statement of operations within general and administrative expenses. The gain includes the $2,900 of cash and $635 , which represents the fair value of the 87,483 common shares as of the date of the settlement. The fair value of the shares, which were subsequently retired, was recorded as an adjustment to additional paid-in capital. General Contingencies The Company is subject to legal proceedings, claims and litigation arising in the ordinary course of business. The Company does not expect the ultimate costs to resolve such matters to have a material adverse effect on its consolidated financial condition, results of operations or cash flows.</t>
  </si>
  <si>
    <t>Stockholders' Equity</t>
  </si>
  <si>
    <t>Equity [Abstract]</t>
  </si>
  <si>
    <t>10. Stockholder's Equity Stock-Based Compensation The Company grants share-based awards to employees, consultants, members of the board of directors and advisory board members. All share-based awards granted, including grants of stock options, restricted stock and restricted stock units, are recognized in the statement of operations based on their fair value as of the date of grant. Stock-based compensation recorded in the consolidated statements of operations was as follows: Three Months Ended September 30, Nine Months Ended September 30, 2016 2015 2016 2015 Selling and marketing $ 975 $ 1,243 $ 2,767 $ 3,194 General and administrative 2,147 2,061 6,466 7,187 Research and development 330 351 1,003 1,004 Total stock-based compensation (1) $ 3,452 $ 3,655 $ 10,236 $ 11,385 (1) Stock-based compensation expense for the three and nine months ended September 30, 2015 includes $2 and $495 related to the Company's acquisition of World Energy Solutions, Inc. that was settled with equivalent cash payments. The Company’s Chief Executive Officer is required to receive his performance-based bonus, if achieved, in shares of the Company's common stock. During the nine months ended September 30, 2016 and 2015 , the Company recorded $324 and $380 of stock based compensation, respectively, related to this performance based bonus. Stock Options The following is a summary of the Company’s stock option activity during the nine months ended September 30, 2016 : Nine Months Ended September 30, Number of Shares Underlying Options Weighted- Average Exercise Price Per Share Aggregate Intrinsic Value Weighted Average Remaining Life (in years) Outstanding at December 31, 2015 610,855 $ 18.93 Granted — — Exercised (19,426 ) 0.51 Cancelled (206,074 ) 25.20 Outstanding at September 30, 2016 385,355 $ 16.52 $ 452 Exercisable at end of period 379,249 $ 16.60 $ 452 1.6 Vested or expected to vest at September 30, 2016 384,818 $ 16.52 $ 452 1.6 The aggregate intrinsic value as of September 30, 2016 in the preceding table represents the total pre-tax intrinsic value, based on the Company's closing stock price of $5.41 on September 30, 2016 , that would have been received by the option holders had all option holders exercised their "in-the-money" options as of that date. The total number of shares issuable upon the exercise of "in-the-money" options exercisable as of September 30, 2016 was approximately 92,241 . The total intrinsic value of options exercised during the nine months ended September 30, 2016 was $127 . For unvested stock options outstanding as of September 30, 2016 , the Company had $52 of unrecognized stock-based compensation, which is expected to be recognized over a weighted average period of 1.3 years. Restricted Stock The following table summarizes the Company’s restricted stock activity during the nine months ended September 30, 2016 : Number of Shares Weighted Average Grant Date Fair Value Per Share Nonvested at December 31, 2015 2,294,691 $ 14.20 Granted 935,355 6.87 Vested (857,303 ) 13.50 Cancelled (391,599 ) 11.97 Nonvested at September 30, 2016 1,981,144 $ 11.48 For unvested restricted stock outstanding as of September 30, 2016 , the Company had $16,222 of unrecognized stock-based compensation expense, which is expected to be recognized over a weighted average period of 2.1 years. Restricted Stock Units The following table summarizes the Company’s restricted stock unit activity during the nine months ended September 30, 2016 : Number of Shares Weighted Average Grant Date Fair Value Per Share Nonvested at December 31, 2015 258,983 $ 15.27 Granted 710,750 6.15 Vested (87,136 ) 7.39 Cancelled (185,230 ) 9.78 Nonvested at September 30, 2016 697,367 $ 8.42 For non-vested restricted stock units subject to service-based vesting conditions outstanding as of September 30, 2016 , the Company had $2,976 of unrecognized stock-based compensation, which is expected to be recognized over a weighted average period of 2.4 years. For non-vested restricted stock units subject to outstanding performance-based vesting conditions that were not probable of vesting at September 30, 2016 , the Company had $1,423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stock-based compensation. Employee Stock Purchase Plan On May 26, 2016, the Company's shareholders approved an employee stock purchase plan (the 2016 ESPP). The 2016 ESPP permits eligible employees, through payroll withholdings, to purchase shares of the Company's common stock at a 15% discount from the fair market value of the stock as determined on specific dates at six month intervals. The maximum amount of shares issuable under the 2016 ESPP is 3,000,000 . In any six month period, the maximum amount of shares issuable is limited to 500 shares per participant and 350,000 shares for all participants. No offerings are expected to be made under the ESPP during 2016. Share Repurchase Activity In connection with the vesting of restricted stock and restricted stock units under its equity incentive plans, the Company withheld 302,301 shares of its common stock during the nine months ended September 30, 2016 to satisfy employee minimum statutory income tax withholding obligations which the Company pays in cash to the appropriate taxing authorities on behalf of its employees. All withheld shares became immediately available for future issuance under the Company's equity incentive plans. Accumulated Other Comprehensive Income (Loss) Changes in accumulated other comprehensive income (loss), which are entirely comprised of foreign currency translation adjustments, net of tax, are as follows: Foreign Currency Translation Adjustments Balance at December 31, 2015 $ 8,524 Other comprehensive loss (income) before reclassifications (2,331 ) Reclassification due to liquidation of a foreign entity (Note 4) (2,403 ) Balance at September 30, 2016 $ 3,790</t>
  </si>
  <si>
    <t>Income Taxes</t>
  </si>
  <si>
    <t>Income Tax Disclosure [Abstract]</t>
  </si>
  <si>
    <t>11. Income Taxes 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For the nine months ended September 30, 2016 , the Company determined that it was able to reliably estimate its annual effective tax rate in all jurisdictions in which it operates. The Company recorded a worldwide income tax expense of $689 and $1,271 for the three and nine months ended September 30, 2016 , respectively. The income tax expense for the nine months ended September 30, 2016 is driven by the mix of earnings from foreign operations and reflects changes relating to valuation allowances associated with deferred tax assets for certain foreign entities. The Company recorded an income tax expense of $417 and an income tax benefit of $1,523 for the three and nine months ended September 30, 2015 , respectively, which included a $2,268 benefit during the nine months ended September 30, 2015 due to the release of a portion of a U.S. valuation allowance in connection with the World Energy Solutions, Inc. acquisition. ASC 740, Income Taxes ,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and nine months ended September 30, 2016 , there were no material changes in the Company’s uncertain tax positions. The Company reviews all available evidence to evaluate the recovery of deferred tax assets, including the recent history of losses in all tax jurisdictions, as well as its ability to generate income in future periods. As of September 30, 2016 , due to the uncertainty around the realizability of certain domestic and foreign deferred tax assets, the Company continues to maintain a valuation allowance.</t>
  </si>
  <si>
    <t>Concentrations of Credit Risk</t>
  </si>
  <si>
    <t>Risks and Uncertainties [Abstract]</t>
  </si>
  <si>
    <t>12. Concentration of Credit Risk For the three and nine months ended September 30, 2016, the Company had a large concentration of revenue with PJM Interconnection (PJM). PJM is an electric power grid operator in the mid-Atlantic region of the United States that is comprised of multiple utilities and was formed to control the operation of the regional power system, coordinate the supply of electricity, and establish a fair and efficient market. Revenues from PJM are included within the Demand Response operating segment. No other customer represented more than 10% of consolidated revenue for the three and nine months ended September 30, 2016 and 2015. The following table presents PJM revenues for the three and nine months ended September 30, 2016 and 2015 : Three Months Ended September 30, 2016 2015 Revenues % of Total Revenues % of Total PJM $ 94,398 56 % $ 143,804 66 % Nine Months Ended September 30, 2016 2015 Revenues % of Total Revenues % of Total PJM $ 179,179 51 % $ 161,618 47 % The Company has accounts receivable balances from certain customers that represent more than 10% of the Company's total accounts receivable balance of September 30, 2016 . These customers include Southern California Edison and Korea Power Exchange representing 12% and 11% of total accounts receivable, respectively. The Company currently participates in three PJM programs, which the Company refers to as Limited, Extended and Annual. Each program has a different delivery period, but the Company receives payments for all three programs ratably throughout PJM’s fiscal year, which ends May 31. The delivery period for the Limited program is June through September. The delivery period for the Extended program is June through October and then the following May. The delivery period for the Annual program is June through May. In all three programs, revenues earned could potentially be subject to retroactive adjustment or refund based on performance during the delivery period and, therefore, the price is not considered fixed or determinable until the end of the program period. Accordingly, revenues from all three programs are deferred and recognized at the end of the applicable delivery period. In the case of the Limited program, because the delivery period ends before the end of PJM’s fiscal year, throughout which the Company receives payments, a portion of the revenues earned are recorded and accrued as unbilled revenue. Unbilled revenue related to PJM was $69,838 and $68,859 at September 30, 2016 and December 31, 2015 , respectively. In the event the Company completely eliminates its obligation in a program through portfolio management, including participation in PJM incremental auctions, revenues related to such activity are recognized at the beginning of the delivery period.</t>
  </si>
  <si>
    <t>Recent Accounting Pronouncements</t>
  </si>
  <si>
    <t>Accounting Changes and Error Corrections [Abstract]</t>
  </si>
  <si>
    <t>13. Recent Accounting Pronouncements In May 2014, the FASB issued ASU 2014-09, Revenue from Contracts with Customers (Topic 606) (ASU 2014-09). ASU 2014-09 provides that revenue should be recognized when an entity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the new guidance is effective for annual and interim periods beginning after December 15, 2017, with early adoption permitted no earlier than the original effective date of the standard, which is the first quarter of fiscal 2017 for the Company. The new guidance allows for full retrospective adoption applied to all periods presented or a modified retrospective adoption with the cumulative effect of initially applying the new guidance recognized at the date of initial application. The Company is continuing to evaluate the future impact and method of adoption of ASU 2014-09 and related amendments on its consolidated financial statements and related disclosures. The Company is considering early adoption of the new standard using the modified retrospective method in the first quarter of 2017. The Company's ability to early adopt the standard is dependent on system readiness and the completion of analysis necessary to meet the requirements under ASU 2014-09. While management continues to assess all potential impacts of the new standard, the Company currently believes that the most significant impact of adoption relates to the enhanced level of disclosures related to revenue from contracts with customers, the accounting for demand response programs, and the timing of revenue recognition related to procurement auctions. The Company anticipates that revenue for certain demand response programs, for which revenue is currently deferred until the end of the program period, will be recognized ratably over the program delivery period under the new revenue guidance. The Company also anticipates that revenue for certain procurement auctions, for which revenue is currently recognized as fees become payable based on energy usage, will be recognized when the Company's performance obligation relative to the auction is complete. In August 2014, the FASB issued ASU 2014-15, Presentation of Financial Statements - Going Concern: Disclosure of Uncertainties about an Entity’s Ability to Continue as a Going Concern (ASU 2014-15). ASU 2014-15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and interim periods ending after December 15, 2016, and early adoption is permitted. The Company does not expect to early adopt ASU 2014-15 and does not believe the standard will have a material impact on its consolidated financial statements and related disclosures. In January 2016, the FASB issued ASU 2016-01, Recognition and Measurement of Financial Assets and Financial Liabilities (ASU 2016-01), which provides new guidance on the recognition and measurement of financial assets and financial liabilities. ASU 2016-01 will impact the accounting for equity investments and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in earnings. There will no longer be an "available-for-sale" classification for equity securities with readily determinable fair values. In general, the new guidance will require modified retrospective application to all outstanding instruments, with a cumulative effect adjustment recorded to opening retained earnings. This guidance is effective January 1, 2018. The Company is currently evaluating the effect of this standard on its consolidated financial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does not anticipate that it will early adopt the new standard. The Company is currently evaluating the effect of the standard on its consolidated financial statements and related disclosures. In March 2016, the FASB issued ASU 2016-09, Improvements to Employee Share-Based Payment Accounting (ASU 2016-09). ASU 2016-09 simplifies several aspects of the accounting for share-based payment award transactions, including income tax consequences, classification of awards as either equity or liabilities, and classification on the statement of cash flows. ASU 2016-09 is effective for the Company's fiscal year ending December 31, 2017 and interim periods therein. While the Company is continuing to evaluate the impact of the standard on its consolidated financial statements and related disclosures, the Company does not expect that the adoption of the new standard in 2017 will have a significant impact on its provision for income taxes or cash flow presentation. In August 2016, the FASB issued ASU 2016-15, Classification of Certain Cash Receipts and Cash Payments (ASU 2016-15). ASU 2016-15 provides guidance on the classification of certain transactions in the statement of cash flows, such as contingent consideration payments made in connection with a business combination and debt prepayment or extinguishment costs. The new guidance is effective for the Company's fiscal year ending December 31, 2018 and interim periods therein and early adoption is permitted. When adopted, the new guidance will be applied retrospectively. The Company expects that the adoption of ASU 2016-15 will primarily impact the cash flow classification of payments related to contingent consideration from business combinations and changes in restricted cash.</t>
  </si>
  <si>
    <t>Description of Business and Basis of Presentation (Policies)</t>
  </si>
  <si>
    <t>Description Of Business</t>
  </si>
  <si>
    <t>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t>
  </si>
  <si>
    <t>Basis of Consolidation</t>
  </si>
  <si>
    <t xml:space="preserve">Basis of Presentation 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t>
  </si>
  <si>
    <t>Use of Estimates in Preparation of Financial Statements</t>
  </si>
  <si>
    <t>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the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t>
  </si>
  <si>
    <t>Significant Accounting Policies</t>
  </si>
  <si>
    <t>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t>
  </si>
  <si>
    <t>In May 2014, the FASB issued ASU 2014-09, Revenue from Contracts with Customers (Topic 606) (ASU 2014-09). ASU 2014-09 provides that revenue should be recognized when an entity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the new guidance is effective for annual and interim periods beginning after December 15, 2017, with early adoption permitted no earlier than the original effective date of the standard, which is the first quarter of fiscal 2017 for the Company. The new guidance allows for full retrospective adoption applied to all periods presented or a modified retrospective adoption with the cumulative effect of initially applying the new guidance recognized at the date of initial application. The Company is continuing to evaluate the future impact and method of adoption of ASU 2014-09 and related amendments on its consolidated financial statements and related disclosures. The Company is considering early adoption of the new standard using the modified retrospective method in the first quarter of 2017. The Company's ability to early adopt the standard is dependent on system readiness and the completion of analysis necessary to meet the requirements under ASU 2014-09. While management continues to assess all potential impacts of the new standard, the Company currently believes that the most significant impact of adoption relates to the enhanced level of disclosures related to revenue from contracts with customers, the accounting for demand response programs, and the timing of revenue recognition related to procurement auctions. The Company anticipates that revenue for certain demand response programs, for which revenue is currently deferred until the end of the program period, will be recognized ratably over the program delivery period under the new revenue guidance. The Company also anticipates that revenue for certain procurement auctions, for which revenue is currently recognized as fees become payable based on energy usage, will be recognized when the Company's performance obligation relative to the auction is complete. In August 2014, the FASB issued ASU 2014-15, Presentation of Financial Statements - Going Concern: Disclosure of Uncertainties about an Entity’s Ability to Continue as a Going Concern (ASU 2014-15). ASU 2014-15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and interim periods ending after December 15, 2016, and early adoption is permitted. The Company does not expect to early adopt ASU 2014-15 and does not believe the standard will have a material impact on its consolidated financial statements and related disclosures. In January 2016, the FASB issued ASU 2016-01, Recognition and Measurement of Financial Assets and Financial Liabilities (ASU 2016-01), which provides new guidance on the recognition and measurement of financial assets and financial liabilities. ASU 2016-01 will impact the accounting for equity investments and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in earnings. There will no longer be an "available-for-sale" classification for equity securities with readily determinable fair values. In general, the new guidance will require modified retrospective application to all outstanding instruments, with a cumulative effect adjustment recorded to opening retained earnings. This guidance is effective January 1, 2018. The Company is currently evaluating the effect of this standard on its consolidated financial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does not anticipate that it will early adopt the new standard. The Company is currently evaluating the effect of the standard on its consolidated financial statements and related disclosures. In March 2016, the FASB issued ASU 2016-09, Improvements to Employee Share-Based Payment Accounting (ASU 2016-09). ASU 2016-09 simplifies several aspects of the accounting for share-based payment award transactions, including income tax consequences, classification of awards as either equity or liabilities, and classification on the statement of cash flows. ASU 2016-09 is effective for the Company's fiscal year ending December 31, 2017 and interim periods therein. While the Company is continuing to evaluate the impact of the standard on its consolidated financial statements and related disclosures, the Company does not expect that the adoption of the new standard in 2017 will have a significant impact on its provision for income taxes or cash flow presentation. In August 2016, the FASB issued ASU 2016-15, Classification of Certain Cash Receipts and Cash Payments (ASU 2016-15). ASU 2016-15 provides guidance on the classification of certain transactions in the statement of cash flows, such as contingent consideration payments made in connection with a business combination and debt prepayment or extinguishment costs. The new guidance is effective for the Company's fiscal year ending December 31, 2018 and interim periods therein and early adoption is permitted. When adopted, the new guidance will be applied retrospectively. The Company expects that the adoption of ASU 2016-15 will primarily impact the cash flow classification of payments related to contingent consideration from business combinations and changes in restricted cash.</t>
  </si>
  <si>
    <t>Segment Information (Tables)</t>
  </si>
  <si>
    <t>Reconciliation of Revenue from Segments</t>
  </si>
  <si>
    <t>The following table presents segment revenue and segment adjusted EBITDA, along with the reconciliation of segment adjusted EBITDA to consolidated income (loss) before income tax: Three Months Ended September 30, Nine Months Ended September 30, Revenues: 2016 2015 2016 2015 Software Subscription software $ 7,221 $ 4,916 $ 18,966 $ 14,234 Procurement solutions 9,840 8,398 27,568 25,874 Professional services 1,668 4,714 5,460 15,245 Total Software Revenue 18,729 18,028 51,994 55,353 Demand Response Grid operator 121,500 171,928 252,985 237,281 Utility 27,552 27,368 48,876 47,741 Total Demand Response Revenue 149,052 199,296 301,861 285,022 Consolidated Revenue $ 167,781 $ 217,324 $ 353,855 $ 340,375</t>
  </si>
  <si>
    <t>Reconciliation of Segment Adjusted EBITDA</t>
  </si>
  <si>
    <t xml:space="preserve"> Three Months Ended September 30, Nine Months Ended September 30, 2016 2015 2016 2015 Segment Adjusted EBITDA: Software adjusted EBITDA $ (10,583 ) $ (13,842 ) $ (48,620 ) $ (49,088 ) Demand Response adjusted EBITDA 46,299 49,433 70,780 56,630 Total Segment adjusted EBITDA 35,716 35,591 22,160 7,542 Reconciliation to consolidated income (loss) before income tax Corporate unallocated expenses (4,239 ) (3,884 ) (14,446 ) (12,043 ) Depreciation, amortization and asset impairments (1) (7,418 ) (9,511 ) (25,888 ) (29,259 ) Stock-based compensation (3,452 ) (3,655 ) (10,236 ) (11,385 ) Restructuring charges (Note 3) (2,933 ) — (6,627 ) — Gains on sale of businesses (Note 4) 2,229 — 19,605 2,991 Direct and incremental (expenses) gains associated with acquisitions, divestitures, reorganizations and settlements (2) 3,525 (70 ) 2,961 (2,913 ) Noncontrolling interest expense (7 ) (23 ) (43 ) (37 ) Interest and other income (expense), net (2,114 ) (5,067 ) (6,069 ) (12,551 ) Consolidated income (loss) before income tax $ 21,307 $ 13,381 $ (18,583 ) $ (57,655 ) (1) Includes impairments of equipment excluded from restructuring charges. (2) Includes expenses that are direct and incremental to business acquisitions and divestitures, including third party professional fees for legal, accounting and valuation services; employee related costs associated with reorganizing the business; and a gain recorded in the three and nine months ended September 30, 2016 associated with the recovery of an escrow settlement claim as further described in Note 9.</t>
  </si>
  <si>
    <t>Restructuring Activities (Tables)</t>
  </si>
  <si>
    <t>Restructuring and Related Costs</t>
  </si>
  <si>
    <t>The following table summarizes the current year restructuring activities. These charges are included in "restructuring charges" on the consolidated statements of operations. As discussed in Note 2, these charges are excluded from the Company's segment adjusted EBITDA. Employee Related Contract Terminations Asset Impairments Total Accrued restructuring liability at January 1, 2016 $ — $ — $ — $ — Charges for the three and six months ended June 30, 2016 1,200 — 2,494 3,694 Cash payments (1,082 ) — — (1,082 ) Adjustments for non-cash items — — (2,494 ) (2,494 ) Accrued restructuring liability at June 30, 2016 118 — — 118 Charges for the three months ended September 30, 2016 2,254 679 — 2,933 Cash payments (756 ) (679 ) — (1,435 ) Accrued restructuring liability at September 30, 2016 $ 1,616 $ — $ — $ 1,616 Total restructuring charges for the nine months ended September 30, 2016 $ 3,454 $ 679 $ 2,494 $ 6,627</t>
  </si>
  <si>
    <t>Gain on Sale of Businesses (Tables)</t>
  </si>
  <si>
    <t>Disposal Groups, Including Discontinued Operations</t>
  </si>
  <si>
    <t xml:space="preserve"> UCE UPG Total Sale price $ 11,500 $ 14,471 $ 25,971 Less: Net working capital deficit (1) (648 ) (4,337 ) (4,985 ) Fixed assets 128 — 128 Intangible assets 5,655 — 5,655 Goodwill 1,025 1,357 2,382 Net deferred tax liabilities (92 ) — (92 ) Net assets (liabilities) sold 6,068 (2,980 ) 3,088 Cumulative translation adjustments reclassified from accumulated other comprehensive loss 2,403 — 2,403 Direct and incremental transaction costs 800 75 875 Gains on sale of businesses $ 2,229 $ 17,376 $ 19,605 (1) Net working capital deficit primarily includes deferred revenue partially offset by accounts receivable.</t>
  </si>
  <si>
    <t>Goodwill &amp; Intangible Assets (Tables)</t>
  </si>
  <si>
    <t>Schedule of Changes in Carrying Amount of Goodwill</t>
  </si>
  <si>
    <t>The following table rolls forward goodwill for the nine months ended September 30, 2016 : EnerNOC, Inc. Demand Response Software Total Goodwill 1 Balance at December 31, 2015 $ 39,747 $ — $ — $ 39,747 Transfers (39,747 ) 27,391 12,356 — Foreign exchange — 918 (25 ) 893 Sale of business components (Note 4) — — (2,382 ) (2,382 ) Balance at September 30, 2016 $ — $ 28,309 $ 9,949 $ 38,258 1 Accumulated impairment losses as of December 31, 2015 and September 30, 2016 was $108,763</t>
  </si>
  <si>
    <t>Schedule of Finite-Lived Intangible Assets</t>
  </si>
  <si>
    <t>The following table provides the gross carrying amount and related accumulated amortization of the Company's definite-lived intangible assets as of September 30, 2016 and December 31, 2015 : As of September 30, 2016 As of December 31, 2015 Gross Carrying Amount Accumulated Amortization Gross Carrying Amount Accumulated Amortization Customer relationships $ 60,635 $ (31,642 ) $ 60,938 $ (26,043 ) Customer contracts 8,228 (7,755 ) 8,042 (6,786 ) Employment and non-compete agreements 2,530 (2,309 ) 3,055 (2,283 ) Software 170 (170 ) 170 (170 ) Developed technology 17,133 (6,492 ) 24,168 (6,867 ) Trade name 1,057 (1,057 ) 1,087 (1,035 ) Patents 180 (117 ) 180 (104 ) Total $ 89,933 $ (49,542 ) $ 97,640 $ (43,288 )</t>
  </si>
  <si>
    <t>Acquired Finite-Lived Intangible Assets [Line Items]</t>
  </si>
  <si>
    <t>Schedule of Acquired Indefinite-lived Intangible Assets by Major Class [Table Text Block]</t>
  </si>
  <si>
    <t xml:space="preserve"> Three Months Ended September 30, Nine Months Ended September 30, 2016 2015 2016 2015 Amortization expense included in cost of revenues $ 364 $ 923 $ 1,853 $ 2,848 Amortization expense included in operating expenses 2,150 2,739 6,841 8,759 Total amortization expense $ 2,514 $ 3,662 $ 8,694 $ 11,607</t>
  </si>
  <si>
    <t>Net Income (Loss) Per Share (Tables)</t>
  </si>
  <si>
    <t>Computation of Basic and Diluted Net Income (Loss) per Share</t>
  </si>
  <si>
    <t>The computation of basic and diluted net income (loss) per share is as follows (in thousands, except share and per share information): Three Months Ended September 30, Nine Months Ended September 30, Numerator: 2016 2015 2016 2015 Net income (loss) for basic earnings per share $ 20,625 $ 12,987 $ (19,811 ) $ (56,095 ) ADD: Interest expense related to convertible notes 1,715 2,118 — — Net income (loss) for diluted earnings per share $ 22,340 $ 15,105 $ (19,811 ) $ (56,095 )</t>
  </si>
  <si>
    <t>Reconciliation of Basic and Diluted Share Amounts</t>
  </si>
  <si>
    <t>Denominator: Basic weighted average common shares outstanding 29,349,772 28,507,939 29,188,693 28,282,647 Weighted average common stock equivalents 399,854 340,707 — — Incremental shares from assumed conversion of convertible notes 4,576,630 5,774,928 — — Diluted weighted average common shares outstanding 34,326,256 34,623,574 29,188,693 28,282,647 Basic net income (loss) per share $ 0.70 $ 0.46 $ (0.68 ) $ (1.98 ) Diluted net income (loss) per share $ 0.65 $ 0.44 $ (0.68 ) $ (1.98 ) Weighted average anti-dilutive shares related to: Incremental shares from assumed conversion of convertible notes — — 4,576,630 5,774,928 Stock options 292,916 473,848 292,749 418,024 Nonvested restricted stock 1,812,661 2,285,100 1,925,246 2,228,630 Restricted stock units 183,668 72,261 658,668 72,261</t>
  </si>
  <si>
    <t>Fair Value Measurements (Tables)</t>
  </si>
  <si>
    <t>Assets and Liabilities Measured at Fair Value on Recurring Basis</t>
  </si>
  <si>
    <t>The table below presents the assets and liabilities measured at fair value on a recurring basis at September 30, 2016 and December 31, 2015 : Fair Value Measured and Recorded Using Totals Quoted Prices in Significant Other (Level 2) Unobservable Inputs (Level 3) As of September 30, 2016 Assets: Money market funds $ 63,331 $ 63,331 $ — $ — As of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 The amount was paid in full in February 2016.</t>
  </si>
  <si>
    <t>Liabilities Measured on Recurring Basis with Unobservable Input Reconciliation</t>
  </si>
  <si>
    <t>The following table rolls forward liabilities measured at fair value on a recurring basis for which the measurement is categorized as Level 3: Liabilities Balance January 1, 2016 $ 840 Cash payment during the period (840 ) Balance September 30, 2016 $ —</t>
  </si>
  <si>
    <t>Borrowings and Credit Arrangements (Tables)</t>
  </si>
  <si>
    <t>Convertible Debt</t>
  </si>
  <si>
    <t>The following table shows the gross and net carrying amount of the Convertible Notes at September 30, 2016 and December 31, 2015 : September 30, 2016 December 31, 2015 Convertible Notes, principal amount $ 126,800 $ 126,800 Less: debt discount and issuance costs (12,595 ) (15,546 ) Convertible Notes, net $ 114,205 $ 111,254</t>
  </si>
  <si>
    <t>Summary of Interest Expense</t>
  </si>
  <si>
    <t>Interest expense under the Convertible Notes is as follows: Three Months Ended September 30, Nine Months Ended September 30, 2016 2015 2016 2015 Accretion of debt discount and issuance costs $ 1,002 $ 1,218 $ 2,951 $ 3,571 2.25% accrued interest 713 900 2,131 2,680 Total interest expense from Convertible Notes $ 1,715 $ 2,118 $ 5,082 $ 6,251</t>
  </si>
  <si>
    <t>Stockholders' Equity (Tables)</t>
  </si>
  <si>
    <t>Share-based Compensation Arrangement by Share-based Payment Award</t>
  </si>
  <si>
    <t>Schedule of Employee Service Share-based Compensation, Allocation of Recognized Period Costs [Table Text Block]</t>
  </si>
  <si>
    <t>Stock-based compensation recorded in the consolidated statements of operations was as follows: Three Months Ended September 30, Nine Months Ended September 30, 2016 2015 2016 2015 Selling and marketing $ 975 $ 1,243 $ 2,767 $ 3,194 General and administrative 2,147 2,061 6,466 7,187 Research and development 330 351 1,003 1,004 Total stock-based compensation (1) $ 3,452 $ 3,655 $ 10,236 $ 11,385 (1) Stock-based compensation expense for the three and nine months ended September 30, 2015 includes $2 and $495 related to the Company's acquisition of World Energy Solutions, Inc. that was settled with equivalent cash payments.</t>
  </si>
  <si>
    <t>Schedule of Share-based Compensation, Stock Options, Activity</t>
  </si>
  <si>
    <t>The following is a summary of the Company’s stock option activity during the nine months ended September 30, 2016 : Nine Months Ended September 30, Number of Shares Underlying Options Weighted- Average Exercise Price Per Share Aggregate Intrinsic Value Weighted Average Remaining Life (in years) Outstanding at December 31, 2015 610,855 $ 18.93 Granted — — Exercised (19,426 ) 0.51 Cancelled (206,074 ) 25.20 Outstanding at September 30, 2016 385,355 $ 16.52 $ 452 Exercisable at end of period 379,249 $ 16.60 $ 452 1.6 Vested or expected to vest at September 30, 2016 384,818 $ 16.52 $ 452 1.6</t>
  </si>
  <si>
    <t>Reclassification out of Accumulated Other Comprehensive Income</t>
  </si>
  <si>
    <t>Changes in accumulated other comprehensive income (loss), which are entirely comprised of foreign currency translation adjustments, net of tax, are as follows: Foreign Currency Translation Adjustments Balance at December 31, 2015 $ 8,524 Other comprehensive loss (income) before reclassifications (2,331 ) Reclassification due to liquidation of a foreign entity (Note 4) (2,403 ) Balance at September 30, 2016 $ 3,790</t>
  </si>
  <si>
    <t>Restricted Stock [Member]</t>
  </si>
  <si>
    <t>Summary of Company's Restricted Stock and Restricted Stock Units Activity</t>
  </si>
  <si>
    <t>The following table summarizes the Company’s restricted stock activity during the nine months ended September 30, 2016 : Number of Shares Weighted Average Grant Date Fair Value Per Share Nonvested at December 31, 2015 2,294,691 $ 14.20 Granted 935,355 6.87 Vested (857,303 ) 13.50 Cancelled (391,599 ) 11.97 Nonvested at September 30, 2016 1,981,144 $ 11.48</t>
  </si>
  <si>
    <t>Restricted Stock Units</t>
  </si>
  <si>
    <t>The following table summarizes the Company’s restricted stock unit activity during the nine months ended September 30, 2016 : Number of Shares Weighted Average Grant Date Fair Value Per Share Nonvested at December 31, 2015 258,983 $ 15.27 Granted 710,750 6.15 Vested (87,136 ) 7.39 Cancelled (185,230 ) 9.78 Nonvested at September 30, 2016 697,367 $ 8.42</t>
  </si>
  <si>
    <t>Concentrations of Credit Risk (Tables)</t>
  </si>
  <si>
    <t>Concentrations of Credit Risk of Significant Customers</t>
  </si>
  <si>
    <t>The following table presents PJM revenues for the three and nine months ended September 30, 2016 and 2015 : Three Months Ended September 30, 2016 2015 Revenues % of Total Revenues % of Total PJM $ 94,398 56 % $ 143,804 66 % Nine Months Ended September 30, 2016 2015 Revenues % of Total Revenues % of Total PJM $ 179,179 51 % $ 161,618 47 %</t>
  </si>
  <si>
    <t>Description of Business and Basis of Presentation - Additional Information (Detail) - Segment</t>
  </si>
  <si>
    <t>Aug. 31, 2016</t>
  </si>
  <si>
    <t>Number of Reporting Units</t>
  </si>
  <si>
    <t>Noncontrolling Interest, Ownership Percentage by Parent</t>
  </si>
  <si>
    <t>60.00%</t>
  </si>
  <si>
    <t>Noncontrolling Interest, Ownership Percentage by Noncontrolling Owners</t>
  </si>
  <si>
    <t>40.00%</t>
  </si>
  <si>
    <t>9.00%</t>
  </si>
  <si>
    <t>Segment Information (Details) $ in Thousands</t>
  </si>
  <si>
    <t>Sep. 30, 2016USD ($)</t>
  </si>
  <si>
    <t>Sep. 30, 2015USD ($)</t>
  </si>
  <si>
    <t>Sep. 30, 2016USD ($)Segment</t>
  </si>
  <si>
    <t>Segment Reporting Information</t>
  </si>
  <si>
    <t>Number of Reporting Units | Segment</t>
  </si>
  <si>
    <t>Segment Reporting, Measurement for Transactions Between Reportable Segments</t>
  </si>
  <si>
    <t>Software | Subscription software</t>
  </si>
  <si>
    <t>Software | Procurement solutions</t>
  </si>
  <si>
    <t>Software | Professional services</t>
  </si>
  <si>
    <t>Demand Response | Grid operator</t>
  </si>
  <si>
    <t>Demand Response | Utility</t>
  </si>
  <si>
    <t>Segment Information Reconciliation of EBITDA to Loss before income tax (Details) - USD ($) $ in Thousands</t>
  </si>
  <si>
    <t>6 Months Ended</t>
  </si>
  <si>
    <t>Jun. 30, 2016</t>
  </si>
  <si>
    <t>Segment Reporting, Other Significant Reconciling Item [Line Items]</t>
  </si>
  <si>
    <t>Stock-based compensation expense</t>
  </si>
  <si>
    <t>Segment Reconciling Items</t>
  </si>
  <si>
    <t>Segment Adjusted EBITDA</t>
  </si>
  <si>
    <t>Corporate unallocated expenses</t>
  </si>
  <si>
    <t>Depreciation, amortization and asset impairments (1)</t>
  </si>
  <si>
    <t>Direct and incremental (expenses) gains associated with acquisitions, divestitures, reorganizations and settlements (2)</t>
  </si>
  <si>
    <t>Interest and other income (expense), net</t>
  </si>
  <si>
    <t>Segment Reconciling Items | Software</t>
  </si>
  <si>
    <t>Segment Reconciling Items | Demand Response</t>
  </si>
  <si>
    <t>Restructuring Activities (Details) - USD ($)</t>
  </si>
  <si>
    <t>Sep. 21, 2016</t>
  </si>
  <si>
    <t>May 23, 2016</t>
  </si>
  <si>
    <t>Restructuring Cost and Reserve [Line Items]</t>
  </si>
  <si>
    <t>Restructuring Reserve</t>
  </si>
  <si>
    <t>Loss on Contract Termination</t>
  </si>
  <si>
    <t>Asset Impairment Charges</t>
  </si>
  <si>
    <t>Q2 Restructuring Plan [Member]</t>
  </si>
  <si>
    <t>Workforce Reduction Related to Restructure</t>
  </si>
  <si>
    <t>5.00%</t>
  </si>
  <si>
    <t>Severance Costs</t>
  </si>
  <si>
    <t>Q3 Restructuring Plan [Member]</t>
  </si>
  <si>
    <t>15.00%</t>
  </si>
  <si>
    <t>Restructuring and Related Cost, Expected Cost</t>
  </si>
  <si>
    <t>Deferred Bonus [Member] | Q2 Restructuring Plan [Member]</t>
  </si>
  <si>
    <t>Employee Severance [Member]</t>
  </si>
  <si>
    <t>Restructuring Activities - Rollforward (Details) - USD ($) $ in Thousands</t>
  </si>
  <si>
    <t>Restructuring Reserve [Roll Forward]</t>
  </si>
  <si>
    <t>Beginning balance</t>
  </si>
  <si>
    <t>Cash payments</t>
  </si>
  <si>
    <t>Adjustments for non-cash items</t>
  </si>
  <si>
    <t>Ending balance</t>
  </si>
  <si>
    <t>Total restructuring charges</t>
  </si>
  <si>
    <t>Contract Termination [Member]</t>
  </si>
  <si>
    <t>Asset Impairment [Member]</t>
  </si>
  <si>
    <t>Gain on Sale of Businesses (Details) - USD ($) $ in Thousands</t>
  </si>
  <si>
    <t>Income Statement, Balance Sheet and Additional Disclosures by Disposal Groups, Including Discontinued Operations [Line Items]</t>
  </si>
  <si>
    <t>Discontinued Operation, Equity Method Investment Retained after Disposal, Ownership Interest after Disposal</t>
  </si>
  <si>
    <t>0.00%</t>
  </si>
  <si>
    <t>Disposal Group, Held-for-sale, Not Discontinued Operations [Member]</t>
  </si>
  <si>
    <t>Net working capital deficit (1)</t>
  </si>
  <si>
    <t>Fixed assets</t>
  </si>
  <si>
    <t>Intangible assets</t>
  </si>
  <si>
    <t>Net deferred tax liabilities</t>
  </si>
  <si>
    <t>Net assets (liabilities) sold</t>
  </si>
  <si>
    <t>Direct and incremental transaction costs</t>
  </si>
  <si>
    <t>UCE Business [Member]</t>
  </si>
  <si>
    <t>UCE Business [Member] | Disposal Group, Held-for-sale, Not Discontinued Operations [Member]</t>
  </si>
  <si>
    <t>Utility Programs Group [Member] | Disposal Group, Held-for-sale, Not Discontinued Operations [Member]</t>
  </si>
  <si>
    <t>Disposal Group, Including Discontinued Operation, Accrued Liabilities</t>
  </si>
  <si>
    <t>Gain on Sale of Businesses Utility Programs Group (Details) - USD ($) $ in Thousands</t>
  </si>
  <si>
    <t>Escrow Deposit</t>
  </si>
  <si>
    <t>Utility Programs Group [Member]</t>
  </si>
  <si>
    <t>Goodwill Schedule of Changes in Carrying Amount of Goodwill (Details) $ in Thousands</t>
  </si>
  <si>
    <t>12 Months Ended</t>
  </si>
  <si>
    <t>Dec. 31, 2015USD ($)</t>
  </si>
  <si>
    <t>Goodwill, Impairment Loss</t>
  </si>
  <si>
    <t>Goodwill [Roll Forward]</t>
  </si>
  <si>
    <t>Balance at December 31, 2015</t>
  </si>
  <si>
    <t>Transfers</t>
  </si>
  <si>
    <t>Foreign exchange</t>
  </si>
  <si>
    <t>Balance at September 30, 2016</t>
  </si>
  <si>
    <t>EnerNOC, Inc [Member]</t>
  </si>
  <si>
    <t>Goodwill, Period Increase (Decrease)</t>
  </si>
  <si>
    <t>Utility Programs Group [Member] | Software</t>
  </si>
  <si>
    <t>Goodwill and Intangible Assets Schedule of Finite-Lived Intangible Assets (Details) - USD ($) $ in Thousands</t>
  </si>
  <si>
    <t>Finite-Lived Intangible Assets [Line Items]</t>
  </si>
  <si>
    <t>Finite-Lived Intangible Assets, Gross</t>
  </si>
  <si>
    <t>Finite-Lived Intangible Assets, Accumulated Amortization</t>
  </si>
  <si>
    <t>Customer Relationships [Member]</t>
  </si>
  <si>
    <t>Customer Contracts [Member]</t>
  </si>
  <si>
    <t>Employment Agreements And Noncompete Agreements [Member]</t>
  </si>
  <si>
    <t>Computer Software, Intangible Asset [Member]</t>
  </si>
  <si>
    <t>Developed Technology Rights [Member]</t>
  </si>
  <si>
    <t>Trade Names [Member]</t>
  </si>
  <si>
    <t>Patents [Member]</t>
  </si>
  <si>
    <t>Goodwill and Intangible Assets Additional Information (Details) - USD ($) $ in Thousands</t>
  </si>
  <si>
    <t>Minimum [Member]</t>
  </si>
  <si>
    <t>Finite-Lived Intangible Asset, Useful Life</t>
  </si>
  <si>
    <t>1 year</t>
  </si>
  <si>
    <t>Maximum [Member]</t>
  </si>
  <si>
    <t>15 years</t>
  </si>
  <si>
    <t>Weighted Average [Member]</t>
  </si>
  <si>
    <t>4 years 6 months 25 days</t>
  </si>
  <si>
    <t>Goodwill and Intangible Assets Amortization Expense Schedule (Details) - USD ($) $ in Thousands</t>
  </si>
  <si>
    <t>Amortization of Intangible Assets</t>
  </si>
  <si>
    <t>Cost of Sales [Member]</t>
  </si>
  <si>
    <t>Operating Expense [Member]</t>
  </si>
  <si>
    <t>Net Income (Loss) Per Share Net income (Loss) per Share - Computation of Basic and Diluted Net Income (Loss) (Details) - USD ($) $ in Thousands</t>
  </si>
  <si>
    <t>Net income (loss) for basic earnings per share</t>
  </si>
  <si>
    <t>Interest on Convertible Debt, Net of Tax</t>
  </si>
  <si>
    <t>Net income (loss) for diluted earnings per share</t>
  </si>
  <si>
    <t>Net Income (Loss) Per Share - Reconciliation of Basic and Diluted Share Amounts (Detail) - $ / shares</t>
  </si>
  <si>
    <t>Antidilutive Securities Excluded from Computation of Earnings Per Share</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Stock options</t>
  </si>
  <si>
    <t>Nonvested Restricted Stock</t>
  </si>
  <si>
    <t>Net Income (Loss) Per Share (Detail) $ in Thousands</t>
  </si>
  <si>
    <t>Sep. 30, 2016USD ($)shares</t>
  </si>
  <si>
    <t>May 27, 2015</t>
  </si>
  <si>
    <t>Stated Percentage</t>
  </si>
  <si>
    <t>2.25%</t>
  </si>
  <si>
    <t>Common Stock Received from Escrow Settlement</t>
  </si>
  <si>
    <t>M2M Communications Corporation</t>
  </si>
  <si>
    <t>Shares to be issued related to deferred consideration arrangement related to a business combination</t>
  </si>
  <si>
    <t>2.25% Convertible Senior Notes Due 2019</t>
  </si>
  <si>
    <t>Conversion Ratio</t>
  </si>
  <si>
    <t>Convertible Base Principal Amount Of Conversion | $</t>
  </si>
  <si>
    <t>Fair Value Measurements - Assets and Liabilities Measured at Fair Value on Recurring Basis (Detail) - Fair Value Measurement, Recurring - USD ($) $ in Thousands</t>
  </si>
  <si>
    <t>Fair Value, Assets and Liabilities Measured on Recurring and Nonrecurring Basis</t>
  </si>
  <si>
    <t>Money market funds</t>
  </si>
  <si>
    <t>Accrued Acquisition Contingent Consideration Fair Value Disclosure</t>
  </si>
  <si>
    <t>Quoted Prices in Active Markets for Identical Assets (Level 1)</t>
  </si>
  <si>
    <t>Significant Other Observable Inputs (Level 2)</t>
  </si>
  <si>
    <t>Unobservable Inputs (Level 3)</t>
  </si>
  <si>
    <t>Fair Value Measurements - Assets and Liabilities Measured on Recurring Basis with Unobservable Inputs Reconciliation (Detail) $ in Thousands</t>
  </si>
  <si>
    <t>Liabilities</t>
  </si>
  <si>
    <t>Balance January 1, 2016</t>
  </si>
  <si>
    <t>Cash payment during the period</t>
  </si>
  <si>
    <t>Balance September 30, 2016</t>
  </si>
  <si>
    <t>Fair Value Measurements (Details) - USD ($) $ in Thousands</t>
  </si>
  <si>
    <t>Cost-method Investments, Realized Gain (Loss)</t>
  </si>
  <si>
    <t>Convertible Debt, Fair Value Disclosures</t>
  </si>
  <si>
    <t>Convertible Debt [Member]</t>
  </si>
  <si>
    <t>Long-term Debt, Gross</t>
  </si>
  <si>
    <t>Long-term Debt</t>
  </si>
  <si>
    <t>Fair Value, Measurements, Nonrecurring [Member]</t>
  </si>
  <si>
    <t>Cost Method Investments</t>
  </si>
  <si>
    <t>Borrowings and Credit Arrangements (Detail) - USD ($)</t>
  </si>
  <si>
    <t>Aug. 11, 2014</t>
  </si>
  <si>
    <t>Line of Credit Facility</t>
  </si>
  <si>
    <t>Line of Credit Facility, Collateral Fees, Amount</t>
  </si>
  <si>
    <t>Outstanding borrowings</t>
  </si>
  <si>
    <t>Silicon Valley Bank | 2014 Credit Facility</t>
  </si>
  <si>
    <t>Remaining borrowing capacity</t>
  </si>
  <si>
    <t>Silicon Valley Bank | 2014 Credit Facility | Revolving Credit Facility</t>
  </si>
  <si>
    <t>Maximum borrowing capacity</t>
  </si>
  <si>
    <t>Silicon Valley Bank | 2014 Credit Facility | Letter of Credit</t>
  </si>
  <si>
    <t>Outstanding letters of credit</t>
  </si>
  <si>
    <t>Default Collateral Percentage</t>
  </si>
  <si>
    <t>105.00%</t>
  </si>
  <si>
    <t>Borrowings and Credit Arrangements - Convertible Debt (Detail)</t>
  </si>
  <si>
    <t>Sep. 30, 2016USD ($)$ / shares</t>
  </si>
  <si>
    <t>Aug. 18, 2014USD ($)</t>
  </si>
  <si>
    <t>Aug. 12, 2014USD ($)</t>
  </si>
  <si>
    <t>Debt Instrument</t>
  </si>
  <si>
    <t>Face Amount</t>
  </si>
  <si>
    <t>Convertible Base Principal Amount Of Conversion</t>
  </si>
  <si>
    <t>Conversion Price | $ / shares</t>
  </si>
  <si>
    <t>Convertible Carrying Amount Of Liability Component</t>
  </si>
  <si>
    <t>Carrying Amount of Equity Component</t>
  </si>
  <si>
    <t>Remaining Discount Amortization Period</t>
  </si>
  <si>
    <t>5 years</t>
  </si>
  <si>
    <t>Repurchased Face Amount</t>
  </si>
  <si>
    <t>Repayments of Convertible Debt</t>
  </si>
  <si>
    <t>Borrowings and Credit Arrangements - Convertible Notes Gross and Carrying Amount Summary (Details) - Convertible Debt [Member] - USD ($) $ in Thousands</t>
  </si>
  <si>
    <t>Debt Instrument, Unamortized Discount (Premium), Net</t>
  </si>
  <si>
    <t>Borrowings and Credit Arrangements - Interest Expense Schedule (Details) - USD ($) $ in Thousands</t>
  </si>
  <si>
    <t>Amortization of Debt Discount (Premium)</t>
  </si>
  <si>
    <t>Interest Costs Incurred</t>
  </si>
  <si>
    <t>Interest Expense, Debt</t>
  </si>
  <si>
    <t>Commitments and Contingencies (Detail) - USD ($) $ in Thousands</t>
  </si>
  <si>
    <t>Other Commitments</t>
  </si>
  <si>
    <t>Performance guarantees</t>
  </si>
  <si>
    <t>Deposits held by customers</t>
  </si>
  <si>
    <t>Deferred fees</t>
  </si>
  <si>
    <t>Estimated termination penalty</t>
  </si>
  <si>
    <t>Future minimum sublease rentals</t>
  </si>
  <si>
    <t>Cash Gain (Loss) on Disposition of Business</t>
  </si>
  <si>
    <t>Noncash Gain (Loss) on Fair Value of Common Stock</t>
  </si>
  <si>
    <t>Disposal Group, Held-for-sale or Disposed of by Sale, Not Discontinued Operations [Member] | Pulse Energy [Member] | General and Administrative Expense [Member]</t>
  </si>
  <si>
    <t>Stockholders' Equity - Stock Based Compensation (Details) - USD ($) $ in Thousands</t>
  </si>
  <si>
    <t>Class of Stock [Line Items]</t>
  </si>
  <si>
    <t>World Energy Solutions [Member]</t>
  </si>
  <si>
    <t>Performance Shares [Member]</t>
  </si>
  <si>
    <t>Selling and Marketing Expense [Member]</t>
  </si>
  <si>
    <t>General and Administrative Expense [Member]</t>
  </si>
  <si>
    <t>Research and Development Expense [Member]</t>
  </si>
  <si>
    <t>Stockholders' Equity - Summary of Stock Options (Details) $ / shares in Units, $ in Thousands</t>
  </si>
  <si>
    <t>Sep. 30, 2016USD ($)$ / sharesshares</t>
  </si>
  <si>
    <t>Share-based Compensation Arrangement by Share-based Payment Award, Options, Outstanding [Roll Forward]</t>
  </si>
  <si>
    <t>Outstanding at period start (in shares) | shares</t>
  </si>
  <si>
    <t>Granted (in shares) | shares</t>
  </si>
  <si>
    <t>Exercised (in shares) | shares</t>
  </si>
  <si>
    <t>Cancelled (in shares) | shares</t>
  </si>
  <si>
    <t>Outstanding at period end (in shares) | shares</t>
  </si>
  <si>
    <t>Exercisable at end of period (in shares) | shares</t>
  </si>
  <si>
    <t>Vested or expected to vest at period end (in shares) | shares</t>
  </si>
  <si>
    <t>Share-based Compensation Arrangement by Share-based Payment Award, Options, Nonvested, Number of Shares [Roll Forward]</t>
  </si>
  <si>
    <t>Outstanding at period start (in dollars per share) | $ / shares</t>
  </si>
  <si>
    <t>Granted (in dollars per share) | $ / shares</t>
  </si>
  <si>
    <t>Exercised (in dollars per share) | $ / shares</t>
  </si>
  <si>
    <t>Cancelled (in dollars per share) | $ / shares</t>
  </si>
  <si>
    <t>Outstanding at period end (in dollars per share) | $ / shares</t>
  </si>
  <si>
    <t>Exercisable at end of period (in dollars per share) | $ / shares</t>
  </si>
  <si>
    <t>Vested or expected to vest at period end (in dollars per share) | $ / shares</t>
  </si>
  <si>
    <t>Share-based Compensation Arrangement by Share-based Payment Award, Options, Additional Disclosures [Abstract]</t>
  </si>
  <si>
    <t>Outstanding at period end | $</t>
  </si>
  <si>
    <t>Exercisable at end of period | $</t>
  </si>
  <si>
    <t>Vested or expected to vest at period end | $</t>
  </si>
  <si>
    <t>Exercisable at end of period (in years)</t>
  </si>
  <si>
    <t>1 year 7 months</t>
  </si>
  <si>
    <t>Vested or expected to vest at period end (in years)</t>
  </si>
  <si>
    <t>Stockholders' Equity - Stock Options (Details) $ / shares in Units, $ in Thousands</t>
  </si>
  <si>
    <t>Share Price (in dollars per share) | $ / shares</t>
  </si>
  <si>
    <t>Payment Award In-the-money Options Exercisable Number (in shares) | shares</t>
  </si>
  <si>
    <t>Exercises in Period, Intrinsic Value</t>
  </si>
  <si>
    <t>Nonvested stock-based compensation expense related to employees</t>
  </si>
  <si>
    <t>Weighted average period of stocks</t>
  </si>
  <si>
    <t>1 year 3 months 18 days</t>
  </si>
  <si>
    <t>Stockholders' Equity - Restricted Stock Units and Restricted Stock (Details) $ / shares in Units, $ in Thousands</t>
  </si>
  <si>
    <t>Nonvested stock-based compensation expense related to employees | $</t>
  </si>
  <si>
    <t>2 years 1 month 3 days</t>
  </si>
  <si>
    <t>Number of Shares:</t>
  </si>
  <si>
    <t>Nonvested at beginning of period | shares</t>
  </si>
  <si>
    <t>Granted | shares</t>
  </si>
  <si>
    <t>Vested | shares</t>
  </si>
  <si>
    <t>Cancelled | shares</t>
  </si>
  <si>
    <t>Nonvested at end of period | shares</t>
  </si>
  <si>
    <t>Weighted Average Grant Date Fair Value Per Share (in dollars per share):</t>
  </si>
  <si>
    <t>Nonvested at beginning of period | $ / shares</t>
  </si>
  <si>
    <t>Granted | $ / shares</t>
  </si>
  <si>
    <t>Vested | $ / shares</t>
  </si>
  <si>
    <t>Cancelled | $ / shares</t>
  </si>
  <si>
    <t>Nonvested at end of period | $ / shares</t>
  </si>
  <si>
    <t>2 years 4 months 15 days</t>
  </si>
  <si>
    <t>Restricted Stock Performance Based Vesting Awards Not Probable Vesting [Member]</t>
  </si>
  <si>
    <t>Stockholders' Equity - Employee Stock Purchase Plan (Details)</t>
  </si>
  <si>
    <t>Sep. 30, 2016shares</t>
  </si>
  <si>
    <t>Employee Stock Ownership Plan (ESOP) Disclosures [Line Items]</t>
  </si>
  <si>
    <t>Number of Shares Available for Grant (in shares)</t>
  </si>
  <si>
    <t>Maximum Number of Shares Per Employee (in shares)</t>
  </si>
  <si>
    <t>Number of Shares Available for Grant for A Six Month Period (in shares)</t>
  </si>
  <si>
    <t>2016 ESPP [Member]</t>
  </si>
  <si>
    <t>Discount from Market Price, Purchase Date</t>
  </si>
  <si>
    <t>Stockholders' Equity - Share Repurchase Activity (Details)</t>
  </si>
  <si>
    <t>Common Stock [Member] | 2014 Long-Term Incentive Plan</t>
  </si>
  <si>
    <t>Stock repurchased</t>
  </si>
  <si>
    <t>Stockholders' Equity - Foreign Currency Translation Reconciliation (Details) - USD ($) $ in Thousands</t>
  </si>
  <si>
    <t>AOCI Attributable to Parent, Net of Tax [Roll Forward]</t>
  </si>
  <si>
    <t>Other comprehensive loss (income) before reclassifications</t>
  </si>
  <si>
    <t>Reclassification due to liquidation of a foreign entity</t>
  </si>
  <si>
    <t>Income Taxes (Detail) - USD ($) $ in Thousands</t>
  </si>
  <si>
    <t>Provision (benefit) from income taxes</t>
  </si>
  <si>
    <t>Benefit from income taxes due to release of portion valuation allowance</t>
  </si>
  <si>
    <t>Concentrations of Credit Risk - Concentrations of Credit Risk of Significant Customers (Detail) - USD ($) $ in Thousands</t>
  </si>
  <si>
    <t>Concentration Risk</t>
  </si>
  <si>
    <t>PJM</t>
  </si>
  <si>
    <t>Sales Revenue, Net [Member] | Customer Concentration Risk | PJM</t>
  </si>
  <si>
    <t>Share in accounts receivable from major customers</t>
  </si>
  <si>
    <t>56.00%</t>
  </si>
  <si>
    <t>66.00%</t>
  </si>
  <si>
    <t>51.00%</t>
  </si>
  <si>
    <t>47.00%</t>
  </si>
  <si>
    <t>Accounts Receivable [Member] | Customer Concentration Risk | Southern California Edison (SCE) [Member]</t>
  </si>
  <si>
    <t>12.00%</t>
  </si>
  <si>
    <t>Accounts Receivable [Member] | Customer Concentration Risk | Korea Power Exchange (KPW) [Member]</t>
  </si>
  <si>
    <t>11.00%</t>
  </si>
  <si>
    <t>Minimum [Member] | Sales Revenue, Net [Member] | Customer Concentration Risk</t>
  </si>
  <si>
    <t>10.00%</t>
  </si>
  <si>
    <t>Minimum [Member] | Accounts Receivable [Member] | Customer Concentration Ris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24493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30906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499</v>
      </c>
      <c t="n" s="7" r="C3">
        <v>138120</v>
      </c>
    </row>
    <row spans="1:3" r="4">
      <c t="s" s="4" r="A4">
        <v>28</v>
      </c>
      <c t="n" s="6" r="B4">
        <v>732</v>
      </c>
      <c t="n" s="6" r="C4">
        <v>464</v>
      </c>
    </row>
    <row spans="1:3" r="5">
      <c t="s" s="4" r="A5">
        <v>29</v>
      </c>
      <c t="n" s="6" r="B5">
        <v>56967</v>
      </c>
      <c t="n" s="6" r="C5">
        <v>43355</v>
      </c>
    </row>
    <row spans="1:3" r="6">
      <c t="s" s="4" r="A6">
        <v>30</v>
      </c>
      <c t="n" s="6" r="B6">
        <v>72123</v>
      </c>
      <c t="n" s="6" r="C6">
        <v>70101</v>
      </c>
    </row>
    <row spans="1:3" r="7">
      <c t="s" s="4" r="A7">
        <v>31</v>
      </c>
      <c t="n" s="6" r="B7">
        <v>1389</v>
      </c>
      <c t="n" s="6" r="C7">
        <v>33917</v>
      </c>
    </row>
    <row spans="1:3" r="8">
      <c t="s" s="4" r="A8">
        <v>32</v>
      </c>
      <c t="n" s="6" r="B8">
        <v>15147</v>
      </c>
      <c t="n" s="6" r="C8">
        <v>7654</v>
      </c>
    </row>
    <row spans="1:3" r="9">
      <c t="s" s="4" r="A9">
        <v>33</v>
      </c>
      <c t="n" s="6" r="B9">
        <v>227857</v>
      </c>
      <c t="n" s="6" r="C9">
        <v>293611</v>
      </c>
    </row>
    <row spans="1:3" r="10">
      <c t="s" s="4" r="A10">
        <v>34</v>
      </c>
      <c t="n" s="6" r="B10">
        <v>43098</v>
      </c>
      <c t="n" s="6" r="C10">
        <v>49653</v>
      </c>
    </row>
    <row spans="1:3" r="11">
      <c t="s" s="4" r="A11">
        <v>35</v>
      </c>
      <c t="n" s="6" r="B11">
        <v>38258</v>
      </c>
      <c t="n" s="6" r="C11">
        <v>39747</v>
      </c>
    </row>
    <row spans="1:3" r="12">
      <c t="s" s="4" r="A12">
        <v>36</v>
      </c>
      <c t="n" s="6" r="B12">
        <v>40391</v>
      </c>
      <c t="n" s="6" r="C12">
        <v>54352</v>
      </c>
    </row>
    <row spans="1:3" r="13">
      <c t="s" s="4" r="A13">
        <v>37</v>
      </c>
      <c t="n" s="6" r="B13">
        <v>3852</v>
      </c>
      <c t="n" s="6" r="C13">
        <v>6351</v>
      </c>
    </row>
    <row spans="1:3" r="14">
      <c t="s" s="4" r="A14">
        <v>38</v>
      </c>
      <c t="n" s="6" r="B14">
        <v>353456</v>
      </c>
      <c t="n" s="6" r="C14">
        <v>443714</v>
      </c>
    </row>
    <row spans="1:3" r="15">
      <c t="s" s="3" r="A15">
        <v>39</v>
      </c>
    </row>
    <row spans="1:3" r="16">
      <c t="s" s="4" r="A16">
        <v>40</v>
      </c>
      <c t="n" s="6" r="B16">
        <v>973</v>
      </c>
      <c t="n" s="6" r="C16">
        <v>6002</v>
      </c>
    </row>
    <row spans="1:3" r="17">
      <c t="s" s="4" r="A17">
        <v>41</v>
      </c>
      <c t="n" s="6" r="B17">
        <v>80582</v>
      </c>
      <c t="n" s="6" r="C17">
        <v>104278</v>
      </c>
    </row>
    <row spans="1:3" r="18">
      <c t="s" s="4" r="A18">
        <v>42</v>
      </c>
      <c t="n" s="6" r="B18">
        <v>16699</v>
      </c>
      <c t="n" s="6" r="C18">
        <v>18058</v>
      </c>
    </row>
    <row spans="1:3" r="19">
      <c t="s" s="4" r="A19">
        <v>43</v>
      </c>
      <c t="n" s="6" r="B19">
        <v>13419</v>
      </c>
      <c t="n" s="6" r="C19">
        <v>20734</v>
      </c>
    </row>
    <row spans="1:3" r="20">
      <c t="s" s="4" r="A20">
        <v>44</v>
      </c>
      <c t="n" s="6" r="B20">
        <v>9436</v>
      </c>
      <c t="n" s="6" r="C20">
        <v>55631</v>
      </c>
    </row>
    <row spans="1:3" r="21">
      <c t="s" s="4" r="A21">
        <v>45</v>
      </c>
      <c t="n" s="6" r="B21">
        <v>121109</v>
      </c>
      <c t="n" s="6" r="C21">
        <v>204703</v>
      </c>
    </row>
    <row spans="1:3" r="22">
      <c t="s" s="4" r="A22">
        <v>44</v>
      </c>
      <c t="n" s="6" r="B22">
        <v>3305</v>
      </c>
      <c t="n" s="6" r="C22">
        <v>3696</v>
      </c>
    </row>
    <row spans="1:3" r="23">
      <c t="s" s="4" r="A23">
        <v>46</v>
      </c>
      <c t="n" s="6" r="B23">
        <v>7415</v>
      </c>
      <c t="n" s="6" r="C23">
        <v>9118</v>
      </c>
    </row>
    <row spans="1:3" r="24">
      <c t="s" s="4" r="A24">
        <v>47</v>
      </c>
      <c t="n" s="6" r="B24">
        <v>114205</v>
      </c>
      <c t="n" s="6" r="C24">
        <v>111254</v>
      </c>
    </row>
    <row spans="1:3" r="25">
      <c t="s" s="3" r="A25">
        <v>48</v>
      </c>
    </row>
    <row spans="1:3" r="26">
      <c t="s" s="4" r="A26">
        <v>49</v>
      </c>
      <c t="n" s="6" r="B26">
        <v>0</v>
      </c>
      <c t="n" s="6" r="C26">
        <v>0</v>
      </c>
    </row>
    <row spans="1:3" r="27">
      <c t="s" s="4" r="A27">
        <v>50</v>
      </c>
      <c t="n" s="6" r="B27">
        <v>31</v>
      </c>
      <c t="n" s="6" r="C27">
        <v>30</v>
      </c>
    </row>
    <row spans="1:3" r="28">
      <c t="s" s="4" r="A28">
        <v>51</v>
      </c>
      <c t="n" s="6" r="B28">
        <v>385071</v>
      </c>
      <c t="n" s="6" r="C28">
        <v>377473</v>
      </c>
    </row>
    <row spans="1:3" r="29">
      <c t="s" s="4" r="A29">
        <v>52</v>
      </c>
      <c t="n" s="6" r="B29">
        <v>-3790</v>
      </c>
      <c t="n" s="6" r="C29">
        <v>-8524</v>
      </c>
    </row>
    <row spans="1:3" r="30">
      <c t="s" s="4" r="A30">
        <v>53</v>
      </c>
      <c t="n" s="6" r="B30">
        <v>-274146</v>
      </c>
      <c t="n" s="6" r="C30">
        <v>-254335</v>
      </c>
    </row>
    <row spans="1:3" r="31">
      <c t="s" s="4" r="A31">
        <v>54</v>
      </c>
      <c t="n" s="6" r="B31">
        <v>107166</v>
      </c>
      <c t="n" s="6" r="C31">
        <v>114644</v>
      </c>
    </row>
    <row spans="1:3" r="32">
      <c t="s" s="4" r="A32">
        <v>55</v>
      </c>
      <c t="n" s="6" r="B32">
        <v>256</v>
      </c>
      <c t="n" s="6" r="C32">
        <v>299</v>
      </c>
    </row>
    <row spans="1:3" r="33">
      <c t="s" s="4" r="A33">
        <v>56</v>
      </c>
      <c t="n" s="6" r="B33">
        <v>107422</v>
      </c>
      <c t="n" s="6" r="C33">
        <v>114943</v>
      </c>
    </row>
    <row spans="1:3" r="34">
      <c t="s" s="4" r="A34">
        <v>57</v>
      </c>
      <c t="n" s="7" r="B34">
        <v>353456</v>
      </c>
      <c t="n" s="7" r="C34">
        <v>443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48</v>
      </c>
    </row>
    <row spans="1:2" r="4">
      <c t="s" s="4" r="A4">
        <v>189</v>
      </c>
      <c t="s" s="4" r="B4">
        <v>190</v>
      </c>
    </row>
    <row spans="1:2" r="5">
      <c t="s" s="4" r="A5">
        <v>191</v>
      </c>
      <c t="s" s="4" r="B5">
        <v>192</v>
      </c>
    </row>
    <row spans="1:2" r="6">
      <c t="s" s="4" r="A6">
        <v>193</v>
      </c>
      <c t="s" s="4" r="B6">
        <v>194</v>
      </c>
    </row>
    <row spans="1:2" r="7">
      <c t="s" s="4" r="A7">
        <v>195</v>
      </c>
      <c t="s" s="4" r="B7">
        <v>196</v>
      </c>
    </row>
    <row spans="1:2" r="8">
      <c t="s" s="4" r="A8">
        <v>185</v>
      </c>
      <c t="s" s="4" r="B8">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8</v>
      </c>
      <c t="s" s="2" r="B1">
        <v>1</v>
      </c>
    </row>
    <row spans="1:2" r="2">
      <c t="s" s="2" r="B2">
        <v>2</v>
      </c>
    </row>
    <row spans="1:2" r="3">
      <c t="s" s="3" r="A3">
        <v>151</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154</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157</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row spans="1:2" r="6">
      <c t="s" s="3" r="A6">
        <v>214</v>
      </c>
    </row>
    <row spans="1:2" r="7">
      <c t="s" s="4" r="A7">
        <v>215</v>
      </c>
      <c t="s" s="4" r="B7">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7</v>
      </c>
      <c t="s" s="2" r="B1">
        <v>1</v>
      </c>
    </row>
    <row spans="1:2" r="2">
      <c t="s" s="2" r="B2">
        <v>2</v>
      </c>
    </row>
    <row spans="1:2" r="3">
      <c t="s" s="3" r="A3">
        <v>164</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2</v>
      </c>
      <c t="s" s="2" r="B1">
        <v>1</v>
      </c>
    </row>
    <row spans="1:2" r="2">
      <c t="s" s="2" r="B2">
        <v>2</v>
      </c>
    </row>
    <row spans="1:2" r="3">
      <c t="s" s="3" r="A3">
        <v>167</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7</v>
      </c>
      <c t="s" s="2" r="B1">
        <v>1</v>
      </c>
    </row>
    <row spans="1:2" r="2">
      <c t="s" s="2" r="B2">
        <v>2</v>
      </c>
    </row>
    <row spans="1:2" r="3">
      <c t="s" s="3" r="A3">
        <v>17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c t="s" s="4" r="B6">
        <v>239</v>
      </c>
    </row>
    <row spans="1:2" r="7">
      <c t="s" s="4" r="A7">
        <v>240</v>
      </c>
    </row>
    <row spans="1:2" r="8">
      <c t="s" s="3" r="A8">
        <v>233</v>
      </c>
    </row>
    <row spans="1:2" r="9">
      <c t="s" s="4" r="A9">
        <v>241</v>
      </c>
      <c t="s" s="4" r="B9">
        <v>242</v>
      </c>
    </row>
    <row spans="1:2" r="10">
      <c t="s" s="4" r="A10">
        <v>243</v>
      </c>
    </row>
    <row spans="1:2" r="11">
      <c t="s" s="3" r="A11">
        <v>233</v>
      </c>
    </row>
    <row spans="1:2" r="12">
      <c t="s" s="4" r="A12">
        <v>241</v>
      </c>
      <c t="s" s="4" r="B12">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7" r="B3">
        <v>946</v>
      </c>
      <c t="n" s="7" r="C3">
        <v>947</v>
      </c>
    </row>
    <row spans="1:3" r="4">
      <c t="s" s="4" r="A4">
        <v>61</v>
      </c>
      <c t="n" s="7" r="B4">
        <v>127762</v>
      </c>
      <c t="n" s="7" r="C4">
        <v>114828</v>
      </c>
    </row>
    <row spans="1:3" r="5">
      <c t="s" s="3" r="A5">
        <v>62</v>
      </c>
    </row>
    <row spans="1:3" r="6">
      <c t="s" s="4" r="A6">
        <v>63</v>
      </c>
      <c t="n" s="8" r="B6">
        <v>0.001</v>
      </c>
      <c t="n" s="8" r="C6">
        <v>0.001</v>
      </c>
    </row>
    <row spans="1:3" r="7">
      <c t="s" s="4" r="A7">
        <v>64</v>
      </c>
      <c t="n" s="6" r="B7">
        <v>5000000</v>
      </c>
      <c t="n" s="6" r="C7">
        <v>5000000</v>
      </c>
    </row>
    <row spans="1:3" r="8">
      <c t="s" s="4" r="A8">
        <v>65</v>
      </c>
      <c t="n" s="6" r="B8">
        <v>0</v>
      </c>
      <c t="n" s="6" r="C8">
        <v>0</v>
      </c>
    </row>
    <row spans="1:3" r="9">
      <c t="s" s="3" r="A9">
        <v>66</v>
      </c>
    </row>
    <row spans="1:3" r="10">
      <c t="s" s="4" r="A10">
        <v>63</v>
      </c>
      <c t="n" s="8" r="B10">
        <v>0.001</v>
      </c>
      <c t="n" s="8" r="C10">
        <v>0.001</v>
      </c>
    </row>
    <row spans="1:3" r="11">
      <c t="s" s="4" r="A11">
        <v>64</v>
      </c>
      <c t="n" s="6" r="B11">
        <v>50000000</v>
      </c>
      <c t="n" s="6" r="C11">
        <v>50000000</v>
      </c>
    </row>
    <row spans="1:3" r="12">
      <c t="s" s="4" r="A12">
        <v>65</v>
      </c>
      <c t="n" s="6" r="B12">
        <v>31098291</v>
      </c>
      <c t="n" s="6" r="C12">
        <v>30797289</v>
      </c>
    </row>
    <row spans="1:3" r="13">
      <c t="s" s="4" r="A13">
        <v>67</v>
      </c>
      <c t="n" s="6" r="B13">
        <v>31098291</v>
      </c>
      <c t="n" s="6" r="C13">
        <v>30797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249</v>
      </c>
    </row>
    <row spans="1:3" r="3">
      <c t="s" s="3" r="A3">
        <v>148</v>
      </c>
    </row>
    <row spans="1:3" r="4">
      <c t="s" s="4" r="A4">
        <v>250</v>
      </c>
      <c t="n" s="6" r="B4">
        <v>2</v>
      </c>
    </row>
    <row spans="1:3" r="5">
      <c t="s" s="4" r="A5">
        <v>251</v>
      </c>
      <c t="s" s="4" r="B5">
        <v>252</v>
      </c>
    </row>
    <row spans="1:3" r="6">
      <c t="s" s="4" r="A6">
        <v>253</v>
      </c>
      <c t="s" s="4" r="B6">
        <v>254</v>
      </c>
      <c t="s" s="4" r="C6">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spans="1:5" r="1">
      <c t="s" s="1" r="A1">
        <v>256</v>
      </c>
      <c t="s" s="2" r="B1">
        <v>69</v>
      </c>
      <c t="s" s="2" r="D1">
        <v>1</v>
      </c>
    </row>
    <row spans="1:5" r="2">
      <c t="s" s="2" r="B2">
        <v>257</v>
      </c>
      <c t="s" s="2" r="C2">
        <v>258</v>
      </c>
      <c t="s" s="2" r="D2">
        <v>259</v>
      </c>
      <c t="s" s="2" r="E2">
        <v>258</v>
      </c>
    </row>
    <row spans="1:5" r="3">
      <c t="s" s="3" r="A3">
        <v>260</v>
      </c>
    </row>
    <row spans="1:5" r="4">
      <c t="s" s="4" r="A4">
        <v>261</v>
      </c>
      <c t="n" s="6" r="D4">
        <v>2</v>
      </c>
    </row>
    <row spans="1:5" r="5">
      <c t="s" s="4" r="A5">
        <v>262</v>
      </c>
      <c t="n" s="6" r="D5">
        <v>0</v>
      </c>
    </row>
    <row spans="1:5" r="6">
      <c t="s" s="4" r="A6">
        <v>72</v>
      </c>
      <c t="n" s="7" r="B6">
        <v>167781</v>
      </c>
      <c t="n" s="7" r="C6">
        <v>217324</v>
      </c>
      <c t="n" s="7" r="D6">
        <v>353855</v>
      </c>
      <c t="n" s="7" r="E6">
        <v>340375</v>
      </c>
    </row>
    <row spans="1:5" r="7">
      <c t="s" s="4" r="A7">
        <v>96</v>
      </c>
    </row>
    <row spans="1:5" r="8">
      <c t="s" s="3" r="A8">
        <v>260</v>
      </c>
    </row>
    <row spans="1:5" r="9">
      <c t="s" s="4" r="A9">
        <v>72</v>
      </c>
      <c t="n" s="6" r="B9">
        <v>18729</v>
      </c>
      <c t="n" s="6" r="C9">
        <v>18028</v>
      </c>
      <c t="n" s="6" r="D9">
        <v>51994</v>
      </c>
      <c t="n" s="6" r="E9">
        <v>55353</v>
      </c>
    </row>
    <row spans="1:5" r="10">
      <c t="s" s="4" r="A10">
        <v>263</v>
      </c>
    </row>
    <row spans="1:5" r="11">
      <c t="s" s="3" r="A11">
        <v>260</v>
      </c>
    </row>
    <row spans="1:5" r="12">
      <c t="s" s="4" r="A12">
        <v>72</v>
      </c>
      <c t="n" s="6" r="B12">
        <v>7221</v>
      </c>
      <c t="n" s="6" r="C12">
        <v>4916</v>
      </c>
      <c t="n" s="6" r="D12">
        <v>18966</v>
      </c>
      <c t="n" s="6" r="E12">
        <v>14234</v>
      </c>
    </row>
    <row spans="1:5" r="13">
      <c t="s" s="4" r="A13">
        <v>264</v>
      </c>
    </row>
    <row spans="1:5" r="14">
      <c t="s" s="3" r="A14">
        <v>260</v>
      </c>
    </row>
    <row spans="1:5" r="15">
      <c t="s" s="4" r="A15">
        <v>72</v>
      </c>
      <c t="n" s="6" r="B15">
        <v>9840</v>
      </c>
      <c t="n" s="6" r="C15">
        <v>8398</v>
      </c>
      <c t="n" s="6" r="D15">
        <v>27568</v>
      </c>
      <c t="n" s="6" r="E15">
        <v>25874</v>
      </c>
    </row>
    <row spans="1:5" r="16">
      <c t="s" s="4" r="A16">
        <v>265</v>
      </c>
    </row>
    <row spans="1:5" r="17">
      <c t="s" s="3" r="A17">
        <v>260</v>
      </c>
    </row>
    <row spans="1:5" r="18">
      <c t="s" s="4" r="A18">
        <v>72</v>
      </c>
      <c t="n" s="6" r="B18">
        <v>1668</v>
      </c>
      <c t="n" s="6" r="C18">
        <v>4714</v>
      </c>
      <c t="n" s="6" r="D18">
        <v>5460</v>
      </c>
      <c t="n" s="6" r="E18">
        <v>15245</v>
      </c>
    </row>
    <row spans="1:5" r="19">
      <c t="s" s="4" r="A19">
        <v>97</v>
      </c>
    </row>
    <row spans="1:5" r="20">
      <c t="s" s="3" r="A20">
        <v>260</v>
      </c>
    </row>
    <row spans="1:5" r="21">
      <c t="s" s="4" r="A21">
        <v>72</v>
      </c>
      <c t="n" s="6" r="B21">
        <v>149052</v>
      </c>
      <c t="n" s="6" r="C21">
        <v>199296</v>
      </c>
      <c t="n" s="6" r="D21">
        <v>301861</v>
      </c>
      <c t="n" s="6" r="E21">
        <v>285022</v>
      </c>
    </row>
    <row spans="1:5" r="22">
      <c t="s" s="4" r="A22">
        <v>266</v>
      </c>
    </row>
    <row spans="1:5" r="23">
      <c t="s" s="3" r="A23">
        <v>260</v>
      </c>
    </row>
    <row spans="1:5" r="24">
      <c t="s" s="4" r="A24">
        <v>72</v>
      </c>
      <c t="n" s="6" r="B24">
        <v>121500</v>
      </c>
      <c t="n" s="6" r="C24">
        <v>171928</v>
      </c>
      <c t="n" s="6" r="D24">
        <v>252985</v>
      </c>
      <c t="n" s="6" r="E24">
        <v>237281</v>
      </c>
    </row>
    <row spans="1:5" r="25">
      <c t="s" s="4" r="A25">
        <v>267</v>
      </c>
    </row>
    <row spans="1:5" r="26">
      <c t="s" s="3" r="A26">
        <v>260</v>
      </c>
    </row>
    <row spans="1:5" r="27">
      <c t="s" s="4" r="A27">
        <v>72</v>
      </c>
      <c t="n" s="7" r="B27">
        <v>27552</v>
      </c>
      <c t="n" s="7" r="C27">
        <v>27368</v>
      </c>
      <c t="n" s="7" r="D27">
        <v>48876</v>
      </c>
      <c t="n" s="7" r="E27">
        <v>477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268</v>
      </c>
      <c t="s" s="2" r="B1">
        <v>69</v>
      </c>
      <c t="s" s="2" r="D1">
        <v>269</v>
      </c>
      <c t="s" s="2" r="E1">
        <v>1</v>
      </c>
    </row>
    <row spans="1:6" r="2">
      <c t="s" s="2" r="B2">
        <v>2</v>
      </c>
      <c t="s" s="2" r="C2">
        <v>70</v>
      </c>
      <c t="s" s="2" r="D2">
        <v>270</v>
      </c>
      <c t="s" s="2" r="E2">
        <v>2</v>
      </c>
      <c t="s" s="2" r="F2">
        <v>70</v>
      </c>
    </row>
    <row spans="1:6" r="3">
      <c t="s" s="3" r="A3">
        <v>271</v>
      </c>
    </row>
    <row spans="1:6" r="4">
      <c t="s" s="4" r="A4">
        <v>272</v>
      </c>
      <c t="n" s="7" r="B4">
        <v>3452</v>
      </c>
      <c t="n" s="7" r="C4">
        <v>3655</v>
      </c>
      <c t="n" s="7" r="E4">
        <v>10236</v>
      </c>
      <c t="n" s="7" r="F4">
        <v>11385</v>
      </c>
    </row>
    <row spans="1:6" r="5">
      <c t="s" s="4" r="A5">
        <v>80</v>
      </c>
      <c t="n" s="6" r="B5">
        <v>2933</v>
      </c>
      <c t="n" s="7" r="D5">
        <v>3694</v>
      </c>
    </row>
    <row spans="1:6" r="6">
      <c t="s" s="4" r="A6">
        <v>79</v>
      </c>
      <c t="n" s="6" r="B6">
        <v>2229</v>
      </c>
      <c t="n" s="6" r="C6">
        <v>0</v>
      </c>
      <c t="n" s="6" r="E6">
        <v>19605</v>
      </c>
      <c t="n" s="6" r="F6">
        <v>2991</v>
      </c>
    </row>
    <row spans="1:6" r="7">
      <c t="s" s="4" r="A7">
        <v>88</v>
      </c>
      <c t="n" s="6" r="B7">
        <v>-7</v>
      </c>
      <c t="n" s="6" r="C7">
        <v>-23</v>
      </c>
      <c t="n" s="6" r="E7">
        <v>-43</v>
      </c>
      <c t="n" s="6" r="F7">
        <v>-37</v>
      </c>
    </row>
    <row spans="1:6" r="8">
      <c t="s" s="4" r="A8">
        <v>85</v>
      </c>
      <c t="n" s="6" r="B8">
        <v>21307</v>
      </c>
      <c t="n" s="6" r="C8">
        <v>13381</v>
      </c>
      <c t="n" s="6" r="E8">
        <v>-18583</v>
      </c>
      <c t="n" s="6" r="F8">
        <v>-57655</v>
      </c>
    </row>
    <row spans="1:6" r="9">
      <c t="s" s="4" r="A9">
        <v>273</v>
      </c>
    </row>
    <row spans="1:6" r="10">
      <c t="s" s="3" r="A10">
        <v>271</v>
      </c>
    </row>
    <row spans="1:6" r="11">
      <c t="s" s="4" r="A11">
        <v>274</v>
      </c>
      <c t="n" s="6" r="B11">
        <v>35716</v>
      </c>
      <c t="n" s="6" r="C11">
        <v>35591</v>
      </c>
      <c t="n" s="6" r="E11">
        <v>22160</v>
      </c>
      <c t="n" s="6" r="F11">
        <v>7542</v>
      </c>
    </row>
    <row spans="1:6" r="12">
      <c t="s" s="4" r="A12">
        <v>275</v>
      </c>
      <c t="n" s="6" r="B12">
        <v>-4239</v>
      </c>
      <c t="n" s="6" r="C12">
        <v>-3884</v>
      </c>
      <c t="n" s="6" r="E12">
        <v>-14446</v>
      </c>
      <c t="n" s="6" r="F12">
        <v>-12043</v>
      </c>
    </row>
    <row spans="1:6" r="13">
      <c t="s" s="4" r="A13">
        <v>276</v>
      </c>
      <c t="n" s="6" r="B13">
        <v>-7418</v>
      </c>
      <c t="n" s="6" r="C13">
        <v>-9511</v>
      </c>
      <c t="n" s="6" r="E13">
        <v>-25888</v>
      </c>
      <c t="n" s="6" r="F13">
        <v>-29259</v>
      </c>
    </row>
    <row spans="1:6" r="14">
      <c t="s" s="4" r="A14">
        <v>272</v>
      </c>
      <c t="n" s="6" r="B14">
        <v>-3452</v>
      </c>
      <c t="n" s="6" r="C14">
        <v>-3655</v>
      </c>
      <c t="n" s="6" r="E14">
        <v>-10236</v>
      </c>
      <c t="n" s="6" r="F14">
        <v>-11385</v>
      </c>
    </row>
    <row spans="1:6" r="15">
      <c t="s" s="4" r="A15">
        <v>80</v>
      </c>
      <c t="n" s="6" r="B15">
        <v>-2933</v>
      </c>
      <c t="n" s="6" r="C15">
        <v>0</v>
      </c>
      <c t="n" s="6" r="E15">
        <v>-6627</v>
      </c>
      <c t="n" s="6" r="F15">
        <v>0</v>
      </c>
    </row>
    <row spans="1:6" r="16">
      <c t="s" s="4" r="A16">
        <v>79</v>
      </c>
      <c t="n" s="6" r="B16">
        <v>2229</v>
      </c>
      <c t="n" s="6" r="C16">
        <v>0</v>
      </c>
      <c t="n" s="6" r="E16">
        <v>19605</v>
      </c>
      <c t="n" s="6" r="F16">
        <v>2991</v>
      </c>
    </row>
    <row spans="1:6" r="17">
      <c t="s" s="4" r="A17">
        <v>277</v>
      </c>
      <c t="n" s="6" r="B17">
        <v>3525</v>
      </c>
      <c t="n" s="6" r="C17">
        <v>-70</v>
      </c>
      <c t="n" s="6" r="E17">
        <v>2961</v>
      </c>
      <c t="n" s="6" r="F17">
        <v>-2913</v>
      </c>
    </row>
    <row spans="1:6" r="18">
      <c t="s" s="4" r="A18">
        <v>88</v>
      </c>
      <c t="n" s="6" r="B18">
        <v>-7</v>
      </c>
      <c t="n" s="6" r="C18">
        <v>-23</v>
      </c>
      <c t="n" s="6" r="E18">
        <v>-43</v>
      </c>
      <c t="n" s="6" r="F18">
        <v>-37</v>
      </c>
    </row>
    <row spans="1:6" r="19">
      <c t="s" s="4" r="A19">
        <v>278</v>
      </c>
      <c t="n" s="6" r="B19">
        <v>-2114</v>
      </c>
      <c t="n" s="6" r="C19">
        <v>-5067</v>
      </c>
      <c t="n" s="6" r="E19">
        <v>-6069</v>
      </c>
      <c t="n" s="6" r="F19">
        <v>-12551</v>
      </c>
    </row>
    <row spans="1:6" r="20">
      <c t="s" s="4" r="A20">
        <v>279</v>
      </c>
    </row>
    <row spans="1:6" r="21">
      <c t="s" s="3" r="A21">
        <v>271</v>
      </c>
    </row>
    <row spans="1:6" r="22">
      <c t="s" s="4" r="A22">
        <v>274</v>
      </c>
      <c t="n" s="6" r="B22">
        <v>-10583</v>
      </c>
      <c t="n" s="6" r="C22">
        <v>-13842</v>
      </c>
      <c t="n" s="6" r="E22">
        <v>-48620</v>
      </c>
      <c t="n" s="6" r="F22">
        <v>-49088</v>
      </c>
    </row>
    <row spans="1:6" r="23">
      <c t="s" s="4" r="A23">
        <v>280</v>
      </c>
    </row>
    <row spans="1:6" r="24">
      <c t="s" s="3" r="A24">
        <v>271</v>
      </c>
    </row>
    <row spans="1:6" r="25">
      <c t="s" s="4" r="A25">
        <v>274</v>
      </c>
      <c t="n" s="7" r="B25">
        <v>46299</v>
      </c>
      <c t="n" s="7" r="C25">
        <v>49433</v>
      </c>
      <c t="n" s="7" r="E25">
        <v>70780</v>
      </c>
      <c t="n" s="7" r="F25">
        <v>5663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s>
  <sheetData>
    <row spans="1:8" r="1">
      <c t="s" s="1" r="A1">
        <v>281</v>
      </c>
      <c t="s" s="2" r="B1">
        <v>282</v>
      </c>
      <c t="s" s="2" r="C1">
        <v>283</v>
      </c>
      <c t="s" s="2" r="D1">
        <v>2</v>
      </c>
      <c t="s" s="2" r="E1">
        <v>270</v>
      </c>
      <c t="s" s="2" r="F1">
        <v>270</v>
      </c>
      <c t="s" s="2" r="G1">
        <v>2</v>
      </c>
      <c t="s" s="2" r="H1">
        <v>25</v>
      </c>
    </row>
    <row spans="1:8" r="2">
      <c t="s" s="3" r="A2">
        <v>284</v>
      </c>
    </row>
    <row spans="1:8" r="3">
      <c t="s" s="4" r="A3">
        <v>80</v>
      </c>
      <c t="n" s="7" r="D3">
        <v>2933000</v>
      </c>
      <c t="n" s="7" r="F3">
        <v>3694000</v>
      </c>
    </row>
    <row spans="1:8" r="4">
      <c t="s" s="4" r="A4">
        <v>285</v>
      </c>
      <c t="n" s="6" r="D4">
        <v>1616000</v>
      </c>
      <c t="n" s="7" r="E4">
        <v>118000</v>
      </c>
      <c t="n" s="6" r="F4">
        <v>118000</v>
      </c>
      <c t="n" s="7" r="G4">
        <v>1616000</v>
      </c>
      <c t="n" s="7" r="H4">
        <v>0</v>
      </c>
    </row>
    <row spans="1:8" r="5">
      <c t="s" s="4" r="A5">
        <v>286</v>
      </c>
      <c t="n" s="6" r="D5">
        <v>679000</v>
      </c>
    </row>
    <row spans="1:8" r="6">
      <c t="s" s="4" r="A6">
        <v>287</v>
      </c>
      <c t="n" s="6" r="E6">
        <v>2494000</v>
      </c>
    </row>
    <row spans="1:8" r="7">
      <c t="s" s="4" r="A7">
        <v>288</v>
      </c>
    </row>
    <row spans="1:8" r="8">
      <c t="s" s="3" r="A8">
        <v>284</v>
      </c>
    </row>
    <row spans="1:8" r="9">
      <c t="s" s="4" r="A9">
        <v>289</v>
      </c>
      <c t="s" s="4" r="C9">
        <v>290</v>
      </c>
    </row>
    <row spans="1:8" r="10">
      <c t="s" s="4" r="A10">
        <v>291</v>
      </c>
      <c t="n" s="6" r="D10">
        <v>271000</v>
      </c>
      <c t="n" s="6" r="G10">
        <v>1146000</v>
      </c>
    </row>
    <row spans="1:8" r="11">
      <c t="s" s="4" r="A11">
        <v>292</v>
      </c>
    </row>
    <row spans="1:8" r="12">
      <c t="s" s="3" r="A12">
        <v>284</v>
      </c>
    </row>
    <row spans="1:8" r="13">
      <c t="s" s="4" r="A13">
        <v>289</v>
      </c>
      <c t="s" s="4" r="B13">
        <v>293</v>
      </c>
    </row>
    <row spans="1:8" r="14">
      <c t="s" s="4" r="A14">
        <v>291</v>
      </c>
      <c t="n" s="6" r="D14">
        <v>1983000</v>
      </c>
      <c t="n" s="6" r="G14">
        <v>1983000</v>
      </c>
    </row>
    <row spans="1:8" r="15">
      <c t="s" s="4" r="A15">
        <v>294</v>
      </c>
      <c t="n" s="6" r="D15">
        <v>2200000</v>
      </c>
      <c t="n" s="6" r="G15">
        <v>2200000</v>
      </c>
    </row>
    <row spans="1:8" r="16">
      <c t="s" s="4" r="A16">
        <v>295</v>
      </c>
    </row>
    <row spans="1:8" r="17">
      <c t="s" s="3" r="A17">
        <v>284</v>
      </c>
    </row>
    <row spans="1:8" r="18">
      <c t="s" s="4" r="A18">
        <v>80</v>
      </c>
      <c t="n" s="6" r="G18">
        <v>325</v>
      </c>
    </row>
    <row spans="1:8" r="19">
      <c t="s" s="4" r="A19">
        <v>296</v>
      </c>
    </row>
    <row spans="1:8" r="20">
      <c t="s" s="3" r="A20">
        <v>284</v>
      </c>
    </row>
    <row spans="1:8" r="21">
      <c t="s" s="4" r="A21">
        <v>80</v>
      </c>
      <c t="n" s="6" r="D21">
        <v>2254000</v>
      </c>
      <c t="n" s="6" r="F21">
        <v>1200000</v>
      </c>
    </row>
    <row spans="1:8" r="22">
      <c t="s" s="4" r="A22">
        <v>285</v>
      </c>
      <c t="n" s="7" r="D22">
        <v>1616000</v>
      </c>
      <c t="n" s="7" r="E22">
        <v>118000</v>
      </c>
      <c t="n" s="7" r="F22">
        <v>118000</v>
      </c>
      <c t="n" s="7" r="G22">
        <v>1616000</v>
      </c>
      <c t="n" s="7" r="H22">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 customWidth="1" max="6" min="6" width="14"/>
  </cols>
  <sheetData>
    <row spans="1:6" r="1">
      <c t="s" s="1" r="A1">
        <v>297</v>
      </c>
      <c t="s" s="2" r="B1">
        <v>69</v>
      </c>
      <c t="s" s="2" r="D1">
        <v>269</v>
      </c>
      <c t="s" s="2" r="E1">
        <v>1</v>
      </c>
    </row>
    <row spans="1:6" r="2">
      <c t="s" s="2" r="B2">
        <v>2</v>
      </c>
      <c t="s" s="2" r="C2">
        <v>70</v>
      </c>
      <c t="s" s="2" r="D2">
        <v>270</v>
      </c>
      <c t="s" s="2" r="E2">
        <v>2</v>
      </c>
      <c t="s" s="2" r="F2">
        <v>70</v>
      </c>
    </row>
    <row spans="1:6" r="3">
      <c t="s" s="3" r="A3">
        <v>298</v>
      </c>
    </row>
    <row spans="1:6" r="4">
      <c t="s" s="4" r="A4">
        <v>299</v>
      </c>
      <c t="n" s="7" r="B4">
        <v>118</v>
      </c>
      <c t="n" s="7" r="D4">
        <v>0</v>
      </c>
      <c t="n" s="7" r="E4">
        <v>0</v>
      </c>
    </row>
    <row spans="1:6" r="5">
      <c t="s" s="4" r="A5">
        <v>80</v>
      </c>
      <c t="n" s="6" r="B5">
        <v>2933</v>
      </c>
      <c t="n" s="6" r="D5">
        <v>3694</v>
      </c>
    </row>
    <row spans="1:6" r="6">
      <c t="s" s="4" r="A6">
        <v>300</v>
      </c>
      <c t="n" s="6" r="B6">
        <v>-1435</v>
      </c>
      <c t="n" s="6" r="D6">
        <v>-1082</v>
      </c>
    </row>
    <row spans="1:6" r="7">
      <c t="s" s="4" r="A7">
        <v>301</v>
      </c>
      <c t="n" s="6" r="D7">
        <v>-2494</v>
      </c>
    </row>
    <row spans="1:6" r="8">
      <c t="s" s="4" r="A8">
        <v>302</v>
      </c>
      <c t="n" s="6" r="B8">
        <v>1616</v>
      </c>
      <c t="n" s="6" r="D8">
        <v>118</v>
      </c>
      <c t="n" s="6" r="E8">
        <v>1616</v>
      </c>
    </row>
    <row spans="1:6" r="9">
      <c t="s" s="4" r="A9">
        <v>303</v>
      </c>
      <c t="n" s="6" r="B9">
        <v>2933</v>
      </c>
      <c t="n" s="7" r="C9">
        <v>0</v>
      </c>
      <c t="n" s="6" r="E9">
        <v>6627</v>
      </c>
      <c t="n" s="7" r="F9">
        <v>0</v>
      </c>
    </row>
    <row spans="1:6" r="10">
      <c t="s" s="4" r="A10">
        <v>296</v>
      </c>
    </row>
    <row spans="1:6" r="11">
      <c t="s" s="3" r="A11">
        <v>298</v>
      </c>
    </row>
    <row spans="1:6" r="12">
      <c t="s" s="4" r="A12">
        <v>299</v>
      </c>
      <c t="n" s="6" r="B12">
        <v>118</v>
      </c>
      <c t="n" s="6" r="D12">
        <v>0</v>
      </c>
      <c t="n" s="6" r="E12">
        <v>0</v>
      </c>
    </row>
    <row spans="1:6" r="13">
      <c t="s" s="4" r="A13">
        <v>80</v>
      </c>
      <c t="n" s="6" r="B13">
        <v>2254</v>
      </c>
      <c t="n" s="6" r="D13">
        <v>1200</v>
      </c>
    </row>
    <row spans="1:6" r="14">
      <c t="s" s="4" r="A14">
        <v>300</v>
      </c>
      <c t="n" s="6" r="B14">
        <v>-756</v>
      </c>
      <c t="n" s="6" r="D14">
        <v>-1082</v>
      </c>
    </row>
    <row spans="1:6" r="15">
      <c t="s" s="4" r="A15">
        <v>302</v>
      </c>
      <c t="n" s="6" r="B15">
        <v>1616</v>
      </c>
      <c t="n" s="6" r="D15">
        <v>118</v>
      </c>
      <c t="n" s="6" r="E15">
        <v>1616</v>
      </c>
    </row>
    <row spans="1:6" r="16">
      <c t="s" s="4" r="A16">
        <v>303</v>
      </c>
      <c t="n" s="6" r="E16">
        <v>3454</v>
      </c>
    </row>
    <row spans="1:6" r="17">
      <c t="s" s="4" r="A17">
        <v>304</v>
      </c>
    </row>
    <row spans="1:6" r="18">
      <c t="s" s="3" r="A18">
        <v>298</v>
      </c>
    </row>
    <row spans="1:6" r="19">
      <c t="s" s="4" r="A19">
        <v>80</v>
      </c>
      <c t="n" s="6" r="B19">
        <v>679</v>
      </c>
    </row>
    <row spans="1:6" r="20">
      <c t="s" s="4" r="A20">
        <v>300</v>
      </c>
      <c t="n" s="7" r="B20">
        <v>-679</v>
      </c>
    </row>
    <row spans="1:6" r="21">
      <c t="s" s="4" r="A21">
        <v>303</v>
      </c>
      <c t="n" s="6" r="E21">
        <v>679</v>
      </c>
    </row>
    <row spans="1:6" r="22">
      <c t="s" s="4" r="A22">
        <v>305</v>
      </c>
    </row>
    <row spans="1:6" r="23">
      <c t="s" s="3" r="A23">
        <v>298</v>
      </c>
    </row>
    <row spans="1:6" r="24">
      <c t="s" s="4" r="A24">
        <v>80</v>
      </c>
      <c t="n" s="6" r="D24">
        <v>2494</v>
      </c>
    </row>
    <row spans="1:6" r="25">
      <c t="s" s="4" r="A25">
        <v>301</v>
      </c>
      <c t="n" s="7" r="D25">
        <v>-2494</v>
      </c>
    </row>
    <row spans="1:6" r="26">
      <c t="s" s="4" r="A26">
        <v>303</v>
      </c>
      <c t="n" s="7" r="E26">
        <v>2494</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6</v>
      </c>
      <c t="s" s="2" r="B1">
        <v>69</v>
      </c>
      <c t="s" s="2" r="D1">
        <v>1</v>
      </c>
    </row>
    <row spans="1:6" r="2">
      <c t="s" s="2" r="B2">
        <v>2</v>
      </c>
      <c t="s" s="2" r="C2">
        <v>70</v>
      </c>
      <c t="s" s="2" r="D2">
        <v>2</v>
      </c>
      <c t="s" s="2" r="E2">
        <v>70</v>
      </c>
      <c t="s" s="2" r="F2">
        <v>249</v>
      </c>
    </row>
    <row spans="1:6" r="3">
      <c t="s" s="3" r="A3">
        <v>307</v>
      </c>
    </row>
    <row spans="1:6" r="4">
      <c t="s" s="4" r="A4">
        <v>253</v>
      </c>
      <c t="s" s="4" r="B4">
        <v>254</v>
      </c>
      <c t="s" s="4" r="D4">
        <v>254</v>
      </c>
      <c t="s" s="4" r="F4">
        <v>255</v>
      </c>
    </row>
    <row spans="1:6" r="5">
      <c t="s" s="4" r="A5">
        <v>308</v>
      </c>
      <c t="s" s="4" r="D5">
        <v>309</v>
      </c>
    </row>
    <row spans="1:6" r="6">
      <c t="s" s="4" r="A6">
        <v>126</v>
      </c>
      <c t="n" s="7" r="D6">
        <v>23157</v>
      </c>
      <c t="n" s="7" r="E6">
        <v>2991</v>
      </c>
    </row>
    <row spans="1:6" r="7">
      <c t="s" s="4" r="A7">
        <v>101</v>
      </c>
      <c t="n" s="7" r="B7">
        <v>-2403</v>
      </c>
      <c t="n" s="7" r="C7">
        <v>0</v>
      </c>
      <c t="n" s="6" r="D7">
        <v>-2403</v>
      </c>
      <c t="n" s="6" r="E7">
        <v>0</v>
      </c>
    </row>
    <row spans="1:6" r="8">
      <c t="s" s="4" r="A8">
        <v>79</v>
      </c>
      <c t="n" s="6" r="B8">
        <v>2229</v>
      </c>
      <c t="n" s="7" r="C8">
        <v>0</v>
      </c>
      <c t="n" s="6" r="D8">
        <v>19605</v>
      </c>
      <c t="n" s="7" r="E8">
        <v>2991</v>
      </c>
    </row>
    <row spans="1:6" r="9">
      <c t="s" s="4" r="A9">
        <v>310</v>
      </c>
    </row>
    <row spans="1:6" r="10">
      <c t="s" s="3" r="A10">
        <v>307</v>
      </c>
    </row>
    <row spans="1:6" r="11">
      <c t="s" s="4" r="A11">
        <v>126</v>
      </c>
      <c t="n" s="6" r="D11">
        <v>25971</v>
      </c>
    </row>
    <row spans="1:6" r="12">
      <c t="s" s="4" r="A12">
        <v>311</v>
      </c>
      <c t="n" s="6" r="B12">
        <v>-4985</v>
      </c>
      <c t="n" s="6" r="D12">
        <v>-4985</v>
      </c>
    </row>
    <row spans="1:6" r="13">
      <c t="s" s="4" r="A13">
        <v>312</v>
      </c>
      <c t="n" s="6" r="B13">
        <v>128</v>
      </c>
      <c t="n" s="6" r="D13">
        <v>128</v>
      </c>
    </row>
    <row spans="1:6" r="14">
      <c t="s" s="4" r="A14">
        <v>313</v>
      </c>
      <c t="n" s="6" r="B14">
        <v>5655</v>
      </c>
      <c t="n" s="6" r="D14">
        <v>5655</v>
      </c>
    </row>
    <row spans="1:6" r="15">
      <c t="s" s="4" r="A15">
        <v>35</v>
      </c>
      <c t="n" s="6" r="B15">
        <v>2382</v>
      </c>
      <c t="n" s="6" r="D15">
        <v>2382</v>
      </c>
    </row>
    <row spans="1:6" r="16">
      <c t="s" s="4" r="A16">
        <v>314</v>
      </c>
      <c t="n" s="6" r="B16">
        <v>-92</v>
      </c>
      <c t="n" s="6" r="D16">
        <v>-92</v>
      </c>
    </row>
    <row spans="1:6" r="17">
      <c t="s" s="4" r="A17">
        <v>315</v>
      </c>
      <c t="n" s="6" r="B17">
        <v>3088</v>
      </c>
      <c t="n" s="6" r="D17">
        <v>3088</v>
      </c>
    </row>
    <row spans="1:6" r="18">
      <c t="s" s="4" r="A18">
        <v>101</v>
      </c>
      <c t="n" s="6" r="D18">
        <v>2403</v>
      </c>
    </row>
    <row spans="1:6" r="19">
      <c t="s" s="4" r="A19">
        <v>316</v>
      </c>
      <c t="n" s="6" r="D19">
        <v>875</v>
      </c>
    </row>
    <row spans="1:6" r="20">
      <c t="s" s="4" r="A20">
        <v>79</v>
      </c>
      <c t="n" s="6" r="D20">
        <v>19605</v>
      </c>
    </row>
    <row spans="1:6" r="21">
      <c t="s" s="4" r="A21">
        <v>317</v>
      </c>
    </row>
    <row spans="1:6" r="22">
      <c t="s" s="3" r="A22">
        <v>307</v>
      </c>
    </row>
    <row spans="1:6" r="23">
      <c t="s" s="4" r="A23">
        <v>313</v>
      </c>
      <c t="n" s="6" r="B23">
        <v>5655</v>
      </c>
      <c t="n" s="6" r="D23">
        <v>5655</v>
      </c>
    </row>
    <row spans="1:6" r="24">
      <c t="s" s="4" r="A24">
        <v>318</v>
      </c>
    </row>
    <row spans="1:6" r="25">
      <c t="s" s="3" r="A25">
        <v>307</v>
      </c>
    </row>
    <row spans="1:6" r="26">
      <c t="s" s="4" r="A26">
        <v>126</v>
      </c>
      <c t="n" s="6" r="D26">
        <v>11500</v>
      </c>
    </row>
    <row spans="1:6" r="27">
      <c t="s" s="4" r="A27">
        <v>311</v>
      </c>
      <c t="n" s="6" r="B27">
        <v>-648</v>
      </c>
      <c t="n" s="6" r="D27">
        <v>-648</v>
      </c>
    </row>
    <row spans="1:6" r="28">
      <c t="s" s="4" r="A28">
        <v>312</v>
      </c>
      <c t="n" s="6" r="B28">
        <v>128</v>
      </c>
      <c t="n" s="6" r="D28">
        <v>128</v>
      </c>
    </row>
    <row spans="1:6" r="29">
      <c t="s" s="4" r="A29">
        <v>35</v>
      </c>
      <c t="n" s="6" r="B29">
        <v>1025</v>
      </c>
      <c t="n" s="6" r="D29">
        <v>1025</v>
      </c>
    </row>
    <row spans="1:6" r="30">
      <c t="s" s="4" r="A30">
        <v>314</v>
      </c>
      <c t="n" s="6" r="B30">
        <v>-92</v>
      </c>
      <c t="n" s="6" r="D30">
        <v>-92</v>
      </c>
    </row>
    <row spans="1:6" r="31">
      <c t="s" s="4" r="A31">
        <v>315</v>
      </c>
      <c t="n" s="6" r="B31">
        <v>6068</v>
      </c>
      <c t="n" s="6" r="D31">
        <v>6068</v>
      </c>
    </row>
    <row spans="1:6" r="32">
      <c t="s" s="4" r="A32">
        <v>101</v>
      </c>
      <c t="n" s="6" r="D32">
        <v>2403</v>
      </c>
    </row>
    <row spans="1:6" r="33">
      <c t="s" s="4" r="A33">
        <v>316</v>
      </c>
      <c t="n" s="6" r="D33">
        <v>800</v>
      </c>
    </row>
    <row spans="1:6" r="34">
      <c t="s" s="4" r="A34">
        <v>79</v>
      </c>
      <c t="n" s="6" r="D34">
        <v>2229</v>
      </c>
    </row>
    <row spans="1:6" r="35">
      <c t="s" s="4" r="A35">
        <v>319</v>
      </c>
    </row>
    <row spans="1:6" r="36">
      <c t="s" s="3" r="A36">
        <v>307</v>
      </c>
    </row>
    <row spans="1:6" r="37">
      <c t="s" s="4" r="A37">
        <v>320</v>
      </c>
      <c t="n" s="6" r="B37">
        <v>286</v>
      </c>
      <c t="n" s="6" r="D37">
        <v>286</v>
      </c>
    </row>
    <row spans="1:6" r="38">
      <c t="s" s="4" r="A38">
        <v>126</v>
      </c>
      <c t="n" s="6" r="D38">
        <v>14471</v>
      </c>
    </row>
    <row spans="1:6" r="39">
      <c t="s" s="4" r="A39">
        <v>311</v>
      </c>
      <c t="n" s="6" r="B39">
        <v>-4337</v>
      </c>
      <c t="n" s="6" r="D39">
        <v>-4337</v>
      </c>
    </row>
    <row spans="1:6" r="40">
      <c t="s" s="4" r="A40">
        <v>35</v>
      </c>
      <c t="n" s="6" r="B40">
        <v>1357</v>
      </c>
      <c t="n" s="6" r="D40">
        <v>1357</v>
      </c>
    </row>
    <row spans="1:6" r="41">
      <c t="s" s="4" r="A41">
        <v>315</v>
      </c>
      <c t="n" s="7" r="B41">
        <v>2980</v>
      </c>
      <c t="n" s="6" r="D41">
        <v>2980</v>
      </c>
    </row>
    <row spans="1:6" r="42">
      <c t="s" s="4" r="A42">
        <v>101</v>
      </c>
      <c t="n" s="6" r="D42">
        <v>0</v>
      </c>
    </row>
    <row spans="1:6" r="43">
      <c t="s" s="4" r="A43">
        <v>316</v>
      </c>
      <c t="n" s="6" r="D43">
        <v>75</v>
      </c>
    </row>
    <row spans="1:6" r="44">
      <c t="s" s="4" r="A44">
        <v>79</v>
      </c>
      <c t="n" s="7" r="D44">
        <v>173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1</v>
      </c>
      <c t="s" s="2" r="B1">
        <v>1</v>
      </c>
    </row>
    <row spans="1:4" r="2">
      <c t="s" s="2" r="B2">
        <v>2</v>
      </c>
      <c t="s" s="2" r="C2">
        <v>70</v>
      </c>
      <c t="s" s="2" r="D2">
        <v>249</v>
      </c>
    </row>
    <row spans="1:4" r="3">
      <c t="s" s="3" r="A3">
        <v>307</v>
      </c>
    </row>
    <row spans="1:4" r="4">
      <c t="s" s="4" r="A4">
        <v>253</v>
      </c>
      <c t="s" s="4" r="B4">
        <v>254</v>
      </c>
      <c t="s" s="4" r="D4">
        <v>255</v>
      </c>
    </row>
    <row spans="1:4" r="5">
      <c t="s" s="4" r="A5">
        <v>126</v>
      </c>
      <c t="n" s="7" r="B5">
        <v>23157</v>
      </c>
      <c t="n" s="7" r="C5">
        <v>2991</v>
      </c>
    </row>
    <row spans="1:4" r="6">
      <c t="s" s="4" r="A6">
        <v>310</v>
      </c>
    </row>
    <row spans="1:4" r="7">
      <c t="s" s="3" r="A7">
        <v>307</v>
      </c>
    </row>
    <row spans="1:4" r="8">
      <c t="s" s="4" r="A8">
        <v>126</v>
      </c>
      <c t="n" s="6" r="B8">
        <v>25971</v>
      </c>
    </row>
    <row spans="1:4" r="9">
      <c t="s" s="4" r="A9">
        <v>317</v>
      </c>
    </row>
    <row spans="1:4" r="10">
      <c t="s" s="3" r="A10">
        <v>307</v>
      </c>
    </row>
    <row spans="1:4" r="11">
      <c t="s" s="4" r="A11">
        <v>322</v>
      </c>
      <c t="n" s="6" r="B11">
        <v>1500</v>
      </c>
    </row>
    <row spans="1:4" r="12">
      <c t="s" s="4" r="A12">
        <v>318</v>
      </c>
    </row>
    <row spans="1:4" r="13">
      <c t="s" s="3" r="A13">
        <v>307</v>
      </c>
    </row>
    <row spans="1:4" r="14">
      <c t="s" s="4" r="A14">
        <v>126</v>
      </c>
      <c t="n" s="6" r="B14">
        <v>11500</v>
      </c>
    </row>
    <row spans="1:4" r="15">
      <c t="s" s="4" r="A15">
        <v>323</v>
      </c>
    </row>
    <row spans="1:4" r="16">
      <c t="s" s="3" r="A16">
        <v>307</v>
      </c>
    </row>
    <row spans="1:4" r="17">
      <c t="s" s="4" r="A17">
        <v>322</v>
      </c>
      <c t="n" s="6" r="B17">
        <v>1600</v>
      </c>
    </row>
    <row spans="1:4" r="18">
      <c t="s" s="4" r="A18">
        <v>319</v>
      </c>
    </row>
    <row spans="1:4" r="19">
      <c t="s" s="3" r="A19">
        <v>307</v>
      </c>
    </row>
    <row spans="1:4" r="20">
      <c t="s" s="4" r="A20">
        <v>126</v>
      </c>
      <c t="n" s="6" r="B20">
        <v>14471</v>
      </c>
    </row>
    <row spans="1:4" r="21">
      <c t="s" s="4" r="A21">
        <v>320</v>
      </c>
      <c t="n" s="7" r="B21">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24</v>
      </c>
      <c t="s" s="2" r="B1">
        <v>1</v>
      </c>
      <c t="s" s="2" r="C1">
        <v>325</v>
      </c>
    </row>
    <row spans="1:3" r="2">
      <c t="s" s="2" r="B2">
        <v>259</v>
      </c>
      <c t="s" s="2" r="C2">
        <v>326</v>
      </c>
    </row>
    <row spans="1:3" r="3">
      <c t="s" s="3" r="A3">
        <v>35</v>
      </c>
    </row>
    <row spans="1:3" r="4">
      <c t="s" s="4" r="A4">
        <v>261</v>
      </c>
      <c t="n" s="6" r="B4">
        <v>2</v>
      </c>
    </row>
    <row spans="1:3" r="5">
      <c t="s" s="4" r="A5">
        <v>327</v>
      </c>
      <c t="n" s="7" r="B5">
        <v>108763</v>
      </c>
      <c t="n" s="7" r="C5">
        <v>108763</v>
      </c>
    </row>
    <row spans="1:3" r="6">
      <c t="s" s="3" r="A6">
        <v>328</v>
      </c>
    </row>
    <row spans="1:3" r="7">
      <c t="s" s="4" r="A7">
        <v>329</v>
      </c>
      <c t="n" s="6" r="B7">
        <v>39747</v>
      </c>
    </row>
    <row spans="1:3" r="8">
      <c t="s" s="4" r="A8">
        <v>330</v>
      </c>
      <c t="n" s="6" r="B8">
        <v>0</v>
      </c>
    </row>
    <row spans="1:3" r="9">
      <c t="s" s="4" r="A9">
        <v>331</v>
      </c>
      <c t="n" s="6" r="B9">
        <v>893</v>
      </c>
    </row>
    <row spans="1:3" r="10">
      <c t="s" s="4" r="A10">
        <v>332</v>
      </c>
      <c t="n" s="6" r="B10">
        <v>38258</v>
      </c>
      <c t="n" s="6" r="C10">
        <v>39747</v>
      </c>
    </row>
    <row spans="1:3" r="11">
      <c t="s" s="4" r="A11">
        <v>333</v>
      </c>
    </row>
    <row spans="1:3" r="12">
      <c t="s" s="3" r="A12">
        <v>328</v>
      </c>
    </row>
    <row spans="1:3" r="13">
      <c t="s" s="4" r="A13">
        <v>329</v>
      </c>
      <c t="n" s="6" r="B13">
        <v>39747</v>
      </c>
    </row>
    <row spans="1:3" r="14">
      <c t="s" s="4" r="A14">
        <v>330</v>
      </c>
      <c t="n" s="6" r="B14">
        <v>-39747</v>
      </c>
    </row>
    <row spans="1:3" r="15">
      <c t="s" s="4" r="A15">
        <v>332</v>
      </c>
      <c t="n" s="6" r="B15">
        <v>0</v>
      </c>
      <c t="n" s="6" r="C15">
        <v>39747</v>
      </c>
    </row>
    <row spans="1:3" r="16">
      <c t="s" s="4" r="A16">
        <v>97</v>
      </c>
    </row>
    <row spans="1:3" r="17">
      <c t="s" s="3" r="A17">
        <v>328</v>
      </c>
    </row>
    <row spans="1:3" r="18">
      <c t="s" s="4" r="A18">
        <v>329</v>
      </c>
      <c t="n" s="6" r="B18">
        <v>0</v>
      </c>
    </row>
    <row spans="1:3" r="19">
      <c t="s" s="4" r="A19">
        <v>330</v>
      </c>
      <c t="n" s="6" r="B19">
        <v>27391</v>
      </c>
    </row>
    <row spans="1:3" r="20">
      <c t="s" s="4" r="A20">
        <v>331</v>
      </c>
      <c t="n" s="6" r="B20">
        <v>918</v>
      </c>
    </row>
    <row spans="1:3" r="21">
      <c t="s" s="4" r="A21">
        <v>332</v>
      </c>
      <c t="n" s="6" r="B21">
        <v>28309</v>
      </c>
      <c t="n" s="6" r="C21">
        <v>0</v>
      </c>
    </row>
    <row spans="1:3" r="22">
      <c t="s" s="4" r="A22">
        <v>96</v>
      </c>
    </row>
    <row spans="1:3" r="23">
      <c t="s" s="3" r="A23">
        <v>328</v>
      </c>
    </row>
    <row spans="1:3" r="24">
      <c t="s" s="4" r="A24">
        <v>329</v>
      </c>
      <c t="n" s="6" r="B24">
        <v>0</v>
      </c>
    </row>
    <row spans="1:3" r="25">
      <c t="s" s="4" r="A25">
        <v>330</v>
      </c>
      <c t="n" s="6" r="B25">
        <v>12356</v>
      </c>
    </row>
    <row spans="1:3" r="26">
      <c t="s" s="4" r="A26">
        <v>331</v>
      </c>
      <c t="n" s="6" r="B26">
        <v>-25</v>
      </c>
    </row>
    <row spans="1:3" r="27">
      <c t="s" s="4" r="A27">
        <v>332</v>
      </c>
      <c t="n" s="6" r="B27">
        <v>9949</v>
      </c>
      <c t="n" s="7" r="C27">
        <v>0</v>
      </c>
    </row>
    <row spans="1:3" r="28">
      <c t="s" s="4" r="A28">
        <v>323</v>
      </c>
    </row>
    <row spans="1:3" r="29">
      <c t="s" s="3" r="A29">
        <v>328</v>
      </c>
    </row>
    <row spans="1:3" r="30">
      <c t="s" s="4" r="A30">
        <v>334</v>
      </c>
      <c t="n" s="6" r="B30">
        <v>-2382</v>
      </c>
    </row>
    <row spans="1:3" r="31">
      <c t="s" s="4" r="A31">
        <v>335</v>
      </c>
    </row>
    <row spans="1:3" r="32">
      <c t="s" s="3" r="A32">
        <v>328</v>
      </c>
    </row>
    <row spans="1:3" r="33">
      <c t="s" s="4" r="A33">
        <v>334</v>
      </c>
      <c t="n" s="7" r="B33">
        <v>-2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89933</v>
      </c>
      <c t="n" s="7" r="C3">
        <v>97640</v>
      </c>
    </row>
    <row spans="1:3" r="4">
      <c t="s" s="4" r="A4">
        <v>339</v>
      </c>
      <c t="n" s="6" r="B4">
        <v>49542</v>
      </c>
      <c t="n" s="6" r="C4">
        <v>43288</v>
      </c>
    </row>
    <row spans="1:3" r="5">
      <c t="s" s="4" r="A5">
        <v>340</v>
      </c>
    </row>
    <row spans="1:3" r="6">
      <c t="s" s="3" r="A6">
        <v>337</v>
      </c>
    </row>
    <row spans="1:3" r="7">
      <c t="s" s="4" r="A7">
        <v>338</v>
      </c>
      <c t="n" s="6" r="B7">
        <v>60635</v>
      </c>
      <c t="n" s="6" r="C7">
        <v>60938</v>
      </c>
    </row>
    <row spans="1:3" r="8">
      <c t="s" s="4" r="A8">
        <v>339</v>
      </c>
      <c t="n" s="6" r="B8">
        <v>31642</v>
      </c>
      <c t="n" s="6" r="C8">
        <v>26043</v>
      </c>
    </row>
    <row spans="1:3" r="9">
      <c t="s" s="4" r="A9">
        <v>341</v>
      </c>
    </row>
    <row spans="1:3" r="10">
      <c t="s" s="3" r="A10">
        <v>337</v>
      </c>
    </row>
    <row spans="1:3" r="11">
      <c t="s" s="4" r="A11">
        <v>338</v>
      </c>
      <c t="n" s="6" r="B11">
        <v>8228</v>
      </c>
      <c t="n" s="6" r="C11">
        <v>8042</v>
      </c>
    </row>
    <row spans="1:3" r="12">
      <c t="s" s="4" r="A12">
        <v>339</v>
      </c>
      <c t="n" s="6" r="B12">
        <v>7755</v>
      </c>
      <c t="n" s="6" r="C12">
        <v>6786</v>
      </c>
    </row>
    <row spans="1:3" r="13">
      <c t="s" s="4" r="A13">
        <v>342</v>
      </c>
    </row>
    <row spans="1:3" r="14">
      <c t="s" s="3" r="A14">
        <v>337</v>
      </c>
    </row>
    <row spans="1:3" r="15">
      <c t="s" s="4" r="A15">
        <v>338</v>
      </c>
      <c t="n" s="6" r="B15">
        <v>2530</v>
      </c>
      <c t="n" s="6" r="C15">
        <v>3055</v>
      </c>
    </row>
    <row spans="1:3" r="16">
      <c t="s" s="4" r="A16">
        <v>339</v>
      </c>
      <c t="n" s="6" r="B16">
        <v>2309</v>
      </c>
      <c t="n" s="6" r="C16">
        <v>2283</v>
      </c>
    </row>
    <row spans="1:3" r="17">
      <c t="s" s="4" r="A17">
        <v>343</v>
      </c>
    </row>
    <row spans="1:3" r="18">
      <c t="s" s="3" r="A18">
        <v>337</v>
      </c>
    </row>
    <row spans="1:3" r="19">
      <c t="s" s="4" r="A19">
        <v>338</v>
      </c>
      <c t="n" s="6" r="B19">
        <v>170</v>
      </c>
      <c t="n" s="6" r="C19">
        <v>170</v>
      </c>
    </row>
    <row spans="1:3" r="20">
      <c t="s" s="4" r="A20">
        <v>339</v>
      </c>
      <c t="n" s="6" r="B20">
        <v>170</v>
      </c>
      <c t="n" s="6" r="C20">
        <v>170</v>
      </c>
    </row>
    <row spans="1:3" r="21">
      <c t="s" s="4" r="A21">
        <v>344</v>
      </c>
    </row>
    <row spans="1:3" r="22">
      <c t="s" s="3" r="A22">
        <v>337</v>
      </c>
    </row>
    <row spans="1:3" r="23">
      <c t="s" s="4" r="A23">
        <v>338</v>
      </c>
      <c t="n" s="6" r="B23">
        <v>17133</v>
      </c>
      <c t="n" s="6" r="C23">
        <v>24168</v>
      </c>
    </row>
    <row spans="1:3" r="24">
      <c t="s" s="4" r="A24">
        <v>339</v>
      </c>
      <c t="n" s="6" r="B24">
        <v>6492</v>
      </c>
      <c t="n" s="6" r="C24">
        <v>6867</v>
      </c>
    </row>
    <row spans="1:3" r="25">
      <c t="s" s="4" r="A25">
        <v>345</v>
      </c>
    </row>
    <row spans="1:3" r="26">
      <c t="s" s="3" r="A26">
        <v>337</v>
      </c>
    </row>
    <row spans="1:3" r="27">
      <c t="s" s="4" r="A27">
        <v>338</v>
      </c>
      <c t="n" s="6" r="B27">
        <v>1057</v>
      </c>
      <c t="n" s="6" r="C27">
        <v>1087</v>
      </c>
    </row>
    <row spans="1:3" r="28">
      <c t="s" s="4" r="A28">
        <v>339</v>
      </c>
      <c t="n" s="6" r="B28">
        <v>1057</v>
      </c>
      <c t="n" s="6" r="C28">
        <v>1035</v>
      </c>
    </row>
    <row spans="1:3" r="29">
      <c t="s" s="4" r="A29">
        <v>346</v>
      </c>
    </row>
    <row spans="1:3" r="30">
      <c t="s" s="3" r="A30">
        <v>337</v>
      </c>
    </row>
    <row spans="1:3" r="31">
      <c t="s" s="4" r="A31">
        <v>338</v>
      </c>
      <c t="n" s="6" r="B31">
        <v>180</v>
      </c>
      <c t="n" s="6" r="C31">
        <v>180</v>
      </c>
    </row>
    <row spans="1:3" r="32">
      <c t="s" s="4" r="A32">
        <v>339</v>
      </c>
      <c t="n" s="7" r="B32">
        <v>117</v>
      </c>
      <c t="n" s="7" r="C32">
        <v>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47</v>
      </c>
      <c t="s" s="2" r="B1">
        <v>1</v>
      </c>
    </row>
    <row spans="1:3" r="2">
      <c t="s" s="2" r="B2">
        <v>2</v>
      </c>
      <c t="s" s="2" r="C2">
        <v>25</v>
      </c>
    </row>
    <row spans="1:3" r="3">
      <c t="s" s="3" r="A3">
        <v>337</v>
      </c>
    </row>
    <row spans="1:3" r="4">
      <c t="s" s="4" r="A4">
        <v>338</v>
      </c>
      <c t="n" s="7" r="B4">
        <v>89933</v>
      </c>
      <c t="n" s="7" r="C4">
        <v>97640</v>
      </c>
    </row>
    <row spans="1:3" r="5">
      <c t="s" s="4" r="A5">
        <v>339</v>
      </c>
      <c t="n" s="7" r="B5">
        <v>49542</v>
      </c>
      <c t="n" s="7" r="C5">
        <v>43288</v>
      </c>
    </row>
    <row spans="1:3" r="6">
      <c t="s" s="4" r="A6">
        <v>348</v>
      </c>
    </row>
    <row spans="1:3" r="7">
      <c t="s" s="3" r="A7">
        <v>337</v>
      </c>
    </row>
    <row spans="1:3" r="8">
      <c t="s" s="4" r="A8">
        <v>349</v>
      </c>
      <c t="s" s="4" r="B8">
        <v>350</v>
      </c>
    </row>
    <row spans="1:3" r="9">
      <c t="s" s="4" r="A9">
        <v>351</v>
      </c>
    </row>
    <row spans="1:3" r="10">
      <c t="s" s="3" r="A10">
        <v>337</v>
      </c>
    </row>
    <row spans="1:3" r="11">
      <c t="s" s="4" r="A11">
        <v>349</v>
      </c>
      <c t="s" s="4" r="B11">
        <v>352</v>
      </c>
    </row>
    <row spans="1:3" r="12">
      <c t="s" s="4" r="A12">
        <v>353</v>
      </c>
    </row>
    <row spans="1:3" r="13">
      <c t="s" s="3" r="A13">
        <v>337</v>
      </c>
    </row>
    <row spans="1:3" r="14">
      <c t="s" s="4" r="A14">
        <v>349</v>
      </c>
      <c t="s" s="4" r="B14">
        <v>354</v>
      </c>
    </row>
    <row spans="1:3" r="15">
      <c t="s" s="4" r="A15">
        <v>317</v>
      </c>
    </row>
    <row spans="1:3" r="16">
      <c t="s" s="3" r="A16">
        <v>337</v>
      </c>
    </row>
    <row spans="1:3" r="17">
      <c t="s" s="4" r="A17">
        <v>313</v>
      </c>
      <c t="n" s="7" r="B17">
        <v>5655</v>
      </c>
    </row>
    <row spans="1:3" r="18">
      <c t="s" s="4" r="A18">
        <v>338</v>
      </c>
      <c t="n" s="6" r="B18">
        <v>8804</v>
      </c>
    </row>
    <row spans="1:3" r="19">
      <c t="s" s="4" r="A19">
        <v>339</v>
      </c>
      <c t="n" s="6" r="B19">
        <v>3149</v>
      </c>
    </row>
    <row spans="1:3" r="20">
      <c t="s" s="4" r="A20">
        <v>310</v>
      </c>
    </row>
    <row spans="1:3" r="21">
      <c t="s" s="3" r="A21">
        <v>337</v>
      </c>
    </row>
    <row spans="1:3" r="22">
      <c t="s" s="4" r="A22">
        <v>313</v>
      </c>
      <c t="n" s="7" r="B22">
        <v>56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67781</v>
      </c>
      <c t="n" s="7" r="C4">
        <v>217324</v>
      </c>
      <c t="n" s="7" r="D4">
        <v>353855</v>
      </c>
      <c t="n" s="7" r="E4">
        <v>340375</v>
      </c>
    </row>
    <row spans="1:5" r="5">
      <c t="s" s="4" r="A5">
        <v>73</v>
      </c>
      <c t="n" s="6" r="B5">
        <v>96965</v>
      </c>
      <c t="n" s="6" r="C5">
        <v>143146</v>
      </c>
      <c t="n" s="6" r="D5">
        <v>211090</v>
      </c>
      <c t="n" s="6" r="E5">
        <v>208645</v>
      </c>
    </row>
    <row spans="1:5" r="6">
      <c t="s" s="4" r="A6">
        <v>74</v>
      </c>
      <c t="n" s="6" r="B6">
        <v>70816</v>
      </c>
      <c t="n" s="6" r="C6">
        <v>74178</v>
      </c>
      <c t="n" s="6" r="D6">
        <v>142765</v>
      </c>
      <c t="n" s="6" r="E6">
        <v>131730</v>
      </c>
    </row>
    <row spans="1:5" r="7">
      <c t="s" s="3" r="A7">
        <v>75</v>
      </c>
    </row>
    <row spans="1:5" r="8">
      <c t="s" s="4" r="A8">
        <v>76</v>
      </c>
      <c t="n" s="6" r="B8">
        <v>20008</v>
      </c>
      <c t="n" s="6" r="C8">
        <v>22397</v>
      </c>
      <c t="n" s="6" r="D8">
        <v>70540</v>
      </c>
      <c t="n" s="6" r="E8">
        <v>74563</v>
      </c>
    </row>
    <row spans="1:5" r="9">
      <c t="s" s="4" r="A9">
        <v>77</v>
      </c>
      <c t="n" s="6" r="B9">
        <v>20331</v>
      </c>
      <c t="n" s="6" r="C9">
        <v>26707</v>
      </c>
      <c t="n" s="6" r="D9">
        <v>75688</v>
      </c>
      <c t="n" s="6" r="E9">
        <v>83450</v>
      </c>
    </row>
    <row spans="1:5" r="10">
      <c t="s" s="4" r="A10">
        <v>78</v>
      </c>
      <c t="n" s="6" r="B10">
        <v>6352</v>
      </c>
      <c t="n" s="6" r="C10">
        <v>6626</v>
      </c>
      <c t="n" s="6" r="D10">
        <v>22029</v>
      </c>
      <c t="n" s="6" r="E10">
        <v>21812</v>
      </c>
    </row>
    <row spans="1:5" r="11">
      <c t="s" s="4" r="A11">
        <v>79</v>
      </c>
      <c t="n" s="6" r="B11">
        <v>2229</v>
      </c>
      <c t="n" s="6" r="C11">
        <v>0</v>
      </c>
      <c t="n" s="6" r="D11">
        <v>19605</v>
      </c>
      <c t="n" s="6" r="E11">
        <v>2991</v>
      </c>
    </row>
    <row spans="1:5" r="12">
      <c t="s" s="4" r="A12">
        <v>80</v>
      </c>
      <c t="n" s="6" r="B12">
        <v>2933</v>
      </c>
      <c t="n" s="6" r="C12">
        <v>0</v>
      </c>
      <c t="n" s="6" r="D12">
        <v>6627</v>
      </c>
      <c t="n" s="6" r="E12">
        <v>0</v>
      </c>
    </row>
    <row spans="1:5" r="13">
      <c t="s" s="4" r="A13">
        <v>81</v>
      </c>
      <c t="n" s="6" r="B13">
        <v>47395</v>
      </c>
      <c t="n" s="6" r="C13">
        <v>55730</v>
      </c>
      <c t="n" s="6" r="D13">
        <v>155279</v>
      </c>
      <c t="n" s="6" r="E13">
        <v>176834</v>
      </c>
    </row>
    <row spans="1:5" r="14">
      <c t="s" s="4" r="A14">
        <v>82</v>
      </c>
      <c t="n" s="6" r="B14">
        <v>23421</v>
      </c>
      <c t="n" s="6" r="C14">
        <v>18448</v>
      </c>
      <c t="n" s="6" r="D14">
        <v>-12514</v>
      </c>
      <c t="n" s="6" r="E14">
        <v>-45104</v>
      </c>
    </row>
    <row spans="1:5" r="15">
      <c t="s" s="4" r="A15">
        <v>83</v>
      </c>
      <c t="n" s="6" r="B15">
        <v>-279</v>
      </c>
      <c t="n" s="6" r="C15">
        <v>-2814</v>
      </c>
      <c t="n" s="6" r="D15">
        <v>-613</v>
      </c>
      <c t="n" s="6" r="E15">
        <v>-5766</v>
      </c>
    </row>
    <row spans="1:5" r="16">
      <c t="s" s="4" r="A16">
        <v>84</v>
      </c>
      <c t="n" s="6" r="B16">
        <v>-1835</v>
      </c>
      <c t="n" s="6" r="C16">
        <v>-2253</v>
      </c>
      <c t="n" s="6" r="D16">
        <v>-5456</v>
      </c>
      <c t="n" s="6" r="E16">
        <v>-6785</v>
      </c>
    </row>
    <row spans="1:5" r="17">
      <c t="s" s="4" r="A17">
        <v>85</v>
      </c>
      <c t="n" s="6" r="B17">
        <v>21307</v>
      </c>
      <c t="n" s="6" r="C17">
        <v>13381</v>
      </c>
      <c t="n" s="6" r="D17">
        <v>-18583</v>
      </c>
      <c t="n" s="6" r="E17">
        <v>-57655</v>
      </c>
    </row>
    <row spans="1:5" r="18">
      <c t="s" s="4" r="A18">
        <v>86</v>
      </c>
      <c t="n" s="6" r="B18">
        <v>-689</v>
      </c>
      <c t="n" s="6" r="C18">
        <v>-417</v>
      </c>
      <c t="n" s="6" r="D18">
        <v>-1271</v>
      </c>
      <c t="n" s="6" r="E18">
        <v>1523</v>
      </c>
    </row>
    <row spans="1:5" r="19">
      <c t="s" s="4" r="A19">
        <v>87</v>
      </c>
      <c t="n" s="6" r="B19">
        <v>20618</v>
      </c>
      <c t="n" s="6" r="C19">
        <v>12964</v>
      </c>
      <c t="n" s="6" r="D19">
        <v>-19854</v>
      </c>
      <c t="n" s="6" r="E19">
        <v>-56132</v>
      </c>
    </row>
    <row spans="1:5" r="20">
      <c t="s" s="4" r="A20">
        <v>88</v>
      </c>
      <c t="n" s="6" r="B20">
        <v>-7</v>
      </c>
      <c t="n" s="6" r="C20">
        <v>-23</v>
      </c>
      <c t="n" s="6" r="D20">
        <v>-43</v>
      </c>
      <c t="n" s="6" r="E20">
        <v>-37</v>
      </c>
    </row>
    <row spans="1:5" r="21">
      <c t="s" s="4" r="A21">
        <v>89</v>
      </c>
      <c t="n" s="7" r="B21">
        <v>20625</v>
      </c>
      <c t="n" s="7" r="C21">
        <v>12987</v>
      </c>
      <c t="n" s="7" r="D21">
        <v>-19811</v>
      </c>
      <c t="n" s="7" r="E21">
        <v>-56095</v>
      </c>
    </row>
    <row spans="1:5" r="22">
      <c t="s" s="3" r="A22">
        <v>90</v>
      </c>
    </row>
    <row spans="1:5" r="23">
      <c t="s" s="4" r="A23">
        <v>91</v>
      </c>
      <c t="n" s="9" r="B23">
        <v>0.7</v>
      </c>
      <c t="n" s="9" r="C23">
        <v>0.46</v>
      </c>
      <c t="n" s="9" r="D23">
        <v>-0.68</v>
      </c>
      <c t="n" s="9" r="E23">
        <v>-1.98</v>
      </c>
    </row>
    <row spans="1:5" r="24">
      <c t="s" s="4" r="A24">
        <v>92</v>
      </c>
      <c t="n" s="9" r="B24">
        <v>0.65</v>
      </c>
      <c t="n" s="9" r="C24">
        <v>0.44</v>
      </c>
      <c t="n" s="9" r="D24">
        <v>-0.68</v>
      </c>
      <c t="n" s="9" r="E24">
        <v>-1.98</v>
      </c>
    </row>
    <row spans="1:5" r="25">
      <c t="s" s="3" r="A25">
        <v>93</v>
      </c>
    </row>
    <row spans="1:5" r="26">
      <c t="s" s="4" r="A26">
        <v>94</v>
      </c>
      <c t="n" s="6" r="B26">
        <v>29349772</v>
      </c>
      <c t="n" s="6" r="C26">
        <v>28507939</v>
      </c>
      <c t="n" s="6" r="D26">
        <v>29188693</v>
      </c>
      <c t="n" s="6" r="E26">
        <v>28282647</v>
      </c>
    </row>
    <row spans="1:5" r="27">
      <c t="s" s="4" r="A27">
        <v>95</v>
      </c>
      <c t="n" s="6" r="B27">
        <v>34326256</v>
      </c>
      <c t="n" s="6" r="C27">
        <v>34623574</v>
      </c>
      <c t="n" s="6" r="D27">
        <v>29188693</v>
      </c>
      <c t="n" s="6" r="E27">
        <v>28282647</v>
      </c>
    </row>
    <row spans="1:5" r="28">
      <c t="s" s="4" r="A28">
        <v>96</v>
      </c>
    </row>
    <row spans="1:5" r="29">
      <c t="s" s="3" r="A29">
        <v>71</v>
      </c>
    </row>
    <row spans="1:5" r="30">
      <c t="s" s="4" r="A30">
        <v>72</v>
      </c>
      <c t="n" s="7" r="B30">
        <v>18729</v>
      </c>
      <c t="n" s="7" r="C30">
        <v>18028</v>
      </c>
      <c t="n" s="7" r="D30">
        <v>51994</v>
      </c>
      <c t="n" s="7" r="E30">
        <v>55353</v>
      </c>
    </row>
    <row spans="1:5" r="31">
      <c t="s" s="4" r="A31">
        <v>97</v>
      </c>
    </row>
    <row spans="1:5" r="32">
      <c t="s" s="3" r="A32">
        <v>71</v>
      </c>
    </row>
    <row spans="1:5" r="33">
      <c t="s" s="4" r="A33">
        <v>72</v>
      </c>
      <c t="n" s="7" r="B33">
        <v>149052</v>
      </c>
      <c t="n" s="7" r="C33">
        <v>199296</v>
      </c>
      <c t="n" s="7" r="D33">
        <v>301861</v>
      </c>
      <c t="n" s="7" r="E33">
        <v>285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9</v>
      </c>
      <c t="s" s="2" r="D1">
        <v>1</v>
      </c>
    </row>
    <row spans="1:5" r="2">
      <c t="s" s="2" r="B2">
        <v>2</v>
      </c>
      <c t="s" s="2" r="C2">
        <v>70</v>
      </c>
      <c t="s" s="2" r="D2">
        <v>2</v>
      </c>
      <c t="s" s="2" r="E2">
        <v>70</v>
      </c>
    </row>
    <row spans="1:5" r="3">
      <c t="s" s="3" r="A3">
        <v>214</v>
      </c>
    </row>
    <row spans="1:5" r="4">
      <c t="s" s="4" r="A4">
        <v>356</v>
      </c>
      <c t="n" s="7" r="B4">
        <v>2514</v>
      </c>
      <c t="n" s="7" r="C4">
        <v>3662</v>
      </c>
      <c t="n" s="7" r="D4">
        <v>8694</v>
      </c>
      <c t="n" s="7" r="E4">
        <v>11607</v>
      </c>
    </row>
    <row spans="1:5" r="5">
      <c t="s" s="4" r="A5">
        <v>357</v>
      </c>
    </row>
    <row spans="1:5" r="6">
      <c t="s" s="3" r="A6">
        <v>214</v>
      </c>
    </row>
    <row spans="1:5" r="7">
      <c t="s" s="4" r="A7">
        <v>356</v>
      </c>
      <c t="n" s="6" r="B7">
        <v>364</v>
      </c>
      <c t="n" s="6" r="C7">
        <v>923</v>
      </c>
      <c t="n" s="6" r="D7">
        <v>1853</v>
      </c>
      <c t="n" s="6" r="E7">
        <v>2848</v>
      </c>
    </row>
    <row spans="1:5" r="8">
      <c t="s" s="4" r="A8">
        <v>358</v>
      </c>
    </row>
    <row spans="1:5" r="9">
      <c t="s" s="3" r="A9">
        <v>214</v>
      </c>
    </row>
    <row spans="1:5" r="10">
      <c t="s" s="4" r="A10">
        <v>356</v>
      </c>
      <c t="n" s="7" r="B10">
        <v>2150</v>
      </c>
      <c t="n" s="7" r="C10">
        <v>2739</v>
      </c>
      <c t="n" s="7" r="D10">
        <v>6841</v>
      </c>
      <c t="n" s="7" r="E10">
        <v>87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9</v>
      </c>
      <c t="s" s="2" r="D1">
        <v>1</v>
      </c>
    </row>
    <row spans="1:5" r="2">
      <c t="s" s="2" r="B2">
        <v>2</v>
      </c>
      <c t="s" s="2" r="C2">
        <v>70</v>
      </c>
      <c t="s" s="2" r="D2">
        <v>2</v>
      </c>
      <c t="s" s="2" r="E2">
        <v>70</v>
      </c>
    </row>
    <row spans="1:5" r="3">
      <c t="s" s="3" r="A3">
        <v>164</v>
      </c>
    </row>
    <row spans="1:5" r="4">
      <c t="s" s="4" r="A4">
        <v>360</v>
      </c>
      <c t="n" s="7" r="B4">
        <v>20625</v>
      </c>
      <c t="n" s="7" r="C4">
        <v>12987</v>
      </c>
      <c t="n" s="7" r="D4">
        <v>-19811</v>
      </c>
      <c t="n" s="7" r="E4">
        <v>-56095</v>
      </c>
    </row>
    <row spans="1:5" r="5">
      <c t="s" s="4" r="A5">
        <v>361</v>
      </c>
      <c t="n" s="6" r="B5">
        <v>1715</v>
      </c>
      <c t="n" s="6" r="C5">
        <v>2118</v>
      </c>
      <c t="n" s="6" r="D5">
        <v>0</v>
      </c>
      <c t="n" s="6" r="E5">
        <v>0</v>
      </c>
    </row>
    <row spans="1:5" r="6">
      <c t="s" s="4" r="A6">
        <v>362</v>
      </c>
      <c t="n" s="7" r="B6">
        <v>22340</v>
      </c>
      <c t="n" s="7" r="C6">
        <v>15105</v>
      </c>
      <c t="n" s="7" r="D6">
        <v>-19811</v>
      </c>
      <c t="n" s="7" r="E6">
        <v>-560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69</v>
      </c>
      <c t="s" s="2" r="D1">
        <v>1</v>
      </c>
    </row>
    <row spans="1:5" r="2">
      <c t="s" s="2" r="B2">
        <v>2</v>
      </c>
      <c t="s" s="2" r="C2">
        <v>70</v>
      </c>
      <c t="s" s="2" r="D2">
        <v>2</v>
      </c>
      <c t="s" s="2" r="E2">
        <v>70</v>
      </c>
    </row>
    <row spans="1:5" r="3">
      <c t="s" s="3" r="A3">
        <v>364</v>
      </c>
    </row>
    <row spans="1:5" r="4">
      <c t="s" s="4" r="A4">
        <v>365</v>
      </c>
      <c t="n" s="6" r="B4">
        <v>29349772</v>
      </c>
      <c t="n" s="6" r="C4">
        <v>28507939</v>
      </c>
      <c t="n" s="6" r="D4">
        <v>29188693</v>
      </c>
      <c t="n" s="6" r="E4">
        <v>28282647</v>
      </c>
    </row>
    <row spans="1:5" r="5">
      <c t="s" s="4" r="A5">
        <v>366</v>
      </c>
      <c t="n" s="6" r="B5">
        <v>399854</v>
      </c>
      <c t="n" s="6" r="C5">
        <v>340707</v>
      </c>
      <c t="n" s="6" r="D5">
        <v>0</v>
      </c>
      <c t="n" s="6" r="E5">
        <v>0</v>
      </c>
    </row>
    <row spans="1:5" r="6">
      <c t="s" s="4" r="A6">
        <v>367</v>
      </c>
      <c t="n" s="6" r="B6">
        <v>34326256</v>
      </c>
      <c t="n" s="6" r="C6">
        <v>34623574</v>
      </c>
      <c t="n" s="6" r="D6">
        <v>29188693</v>
      </c>
      <c t="n" s="6" r="E6">
        <v>28282647</v>
      </c>
    </row>
    <row spans="1:5" r="7">
      <c t="s" s="4" r="A7">
        <v>91</v>
      </c>
      <c t="n" s="9" r="B7">
        <v>0.7</v>
      </c>
      <c t="n" s="9" r="C7">
        <v>0.46</v>
      </c>
      <c t="n" s="9" r="D7">
        <v>-0.68</v>
      </c>
      <c t="n" s="9" r="E7">
        <v>-1.98</v>
      </c>
    </row>
    <row spans="1:5" r="8">
      <c t="s" s="4" r="A8">
        <v>92</v>
      </c>
      <c t="n" s="9" r="B8">
        <v>0.65</v>
      </c>
      <c t="n" s="9" r="C8">
        <v>0.44</v>
      </c>
      <c t="n" s="9" r="D8">
        <v>-0.68</v>
      </c>
      <c t="n" s="9" r="E8">
        <v>-1.98</v>
      </c>
    </row>
    <row spans="1:5" r="9">
      <c t="s" s="3" r="A9">
        <v>368</v>
      </c>
    </row>
    <row spans="1:5" r="10">
      <c t="s" s="4" r="A10">
        <v>369</v>
      </c>
      <c t="n" s="6" r="B10">
        <v>4576630</v>
      </c>
      <c t="n" s="6" r="C10">
        <v>5774928</v>
      </c>
      <c t="n" s="6" r="D10">
        <v>4576630</v>
      </c>
      <c t="n" s="6" r="E10">
        <v>5774928</v>
      </c>
    </row>
    <row spans="1:5" r="11">
      <c t="s" s="4" r="A11">
        <v>370</v>
      </c>
    </row>
    <row spans="1:5" r="12">
      <c t="s" s="3" r="A12">
        <v>368</v>
      </c>
    </row>
    <row spans="1:5" r="13">
      <c t="s" s="4" r="A13">
        <v>371</v>
      </c>
      <c t="n" s="6" r="B13">
        <v>292916</v>
      </c>
      <c t="n" s="6" r="C13">
        <v>473848</v>
      </c>
      <c t="n" s="6" r="D13">
        <v>292749</v>
      </c>
      <c t="n" s="6" r="E13">
        <v>418024</v>
      </c>
    </row>
    <row spans="1:5" r="14">
      <c t="s" s="4" r="A14">
        <v>372</v>
      </c>
    </row>
    <row spans="1:5" r="15">
      <c t="s" s="3" r="A15">
        <v>368</v>
      </c>
    </row>
    <row spans="1:5" r="16">
      <c t="s" s="4" r="A16">
        <v>371</v>
      </c>
      <c t="n" s="6" r="B16">
        <v>1812661</v>
      </c>
      <c t="n" s="6" r="C16">
        <v>2285100</v>
      </c>
      <c t="n" s="6" r="D16">
        <v>1925246</v>
      </c>
      <c t="n" s="6" r="E16">
        <v>2228630</v>
      </c>
    </row>
    <row spans="1:5" r="17">
      <c t="s" s="4" r="A17">
        <v>243</v>
      </c>
    </row>
    <row spans="1:5" r="18">
      <c t="s" s="3" r="A18">
        <v>368</v>
      </c>
    </row>
    <row spans="1:5" r="19">
      <c t="s" s="4" r="A19">
        <v>371</v>
      </c>
      <c t="n" s="6" r="B19">
        <v>183668</v>
      </c>
      <c t="n" s="6" r="C19">
        <v>72261</v>
      </c>
      <c t="n" s="6" r="D19">
        <v>658668</v>
      </c>
      <c t="n" s="6" r="E19">
        <v>722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3"/>
  </cols>
  <sheetData>
    <row spans="1:4" r="1">
      <c t="s" s="1" r="A1">
        <v>373</v>
      </c>
      <c t="s" s="2" r="B1">
        <v>69</v>
      </c>
      <c t="s" s="2" r="C1">
        <v>1</v>
      </c>
    </row>
    <row spans="1:4" r="2">
      <c t="s" s="2" r="B2">
        <v>374</v>
      </c>
      <c t="s" s="2" r="C2">
        <v>374</v>
      </c>
      <c t="s" s="2" r="D2">
        <v>375</v>
      </c>
    </row>
    <row spans="1:4" r="3">
      <c t="s" s="3" r="A3">
        <v>364</v>
      </c>
    </row>
    <row spans="1:4" r="4">
      <c t="s" s="4" r="A4">
        <v>376</v>
      </c>
      <c t="s" s="4" r="B4">
        <v>377</v>
      </c>
      <c t="s" s="4" r="C4">
        <v>377</v>
      </c>
    </row>
    <row spans="1:4" r="5">
      <c t="s" s="4" r="A5">
        <v>378</v>
      </c>
      <c t="n" s="6" r="B5">
        <v>87483</v>
      </c>
      <c t="n" s="6" r="C5">
        <v>87483</v>
      </c>
    </row>
    <row spans="1:4" r="6">
      <c t="s" s="4" r="A6">
        <v>379</v>
      </c>
    </row>
    <row spans="1:4" r="7">
      <c t="s" s="3" r="A7">
        <v>364</v>
      </c>
    </row>
    <row spans="1:4" r="8">
      <c t="s" s="4" r="A8">
        <v>380</v>
      </c>
      <c t="n" s="6" r="C8">
        <v>254654</v>
      </c>
    </row>
    <row spans="1:4" r="9">
      <c t="s" s="4" r="A9">
        <v>381</v>
      </c>
    </row>
    <row spans="1:4" r="10">
      <c t="s" s="3" r="A10">
        <v>364</v>
      </c>
    </row>
    <row spans="1:4" r="11">
      <c t="s" s="4" r="A11">
        <v>376</v>
      </c>
      <c t="s" s="4" r="D11">
        <v>377</v>
      </c>
    </row>
    <row spans="1:4" r="12">
      <c t="s" s="4" r="A12">
        <v>382</v>
      </c>
      <c t="n" s="10" r="C12">
        <v>36.0933</v>
      </c>
    </row>
    <row spans="1:4" r="13">
      <c t="s" s="4" r="A13">
        <v>383</v>
      </c>
      <c t="n" s="7" r="B13">
        <v>1</v>
      </c>
      <c t="n" s="7" r="C13">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5</v>
      </c>
    </row>
    <row spans="1:3" r="2">
      <c t="s" s="3" r="A2">
        <v>385</v>
      </c>
    </row>
    <row spans="1:3" r="3">
      <c t="s" s="4" r="A3">
        <v>386</v>
      </c>
      <c t="n" s="7" r="B3">
        <v>63331</v>
      </c>
      <c t="n" s="7" r="C3">
        <v>115847</v>
      </c>
    </row>
    <row spans="1:3" r="4">
      <c t="s" s="4" r="A4">
        <v>387</v>
      </c>
      <c t="n" s="6" r="C4">
        <v>840</v>
      </c>
    </row>
    <row spans="1:3" r="5">
      <c t="s" s="4" r="A5">
        <v>388</v>
      </c>
    </row>
    <row spans="1:3" r="6">
      <c t="s" s="3" r="A6">
        <v>385</v>
      </c>
    </row>
    <row spans="1:3" r="7">
      <c t="s" s="4" r="A7">
        <v>386</v>
      </c>
      <c t="n" s="6" r="B7">
        <v>63331</v>
      </c>
      <c t="n" s="6" r="C7">
        <v>115847</v>
      </c>
    </row>
    <row spans="1:3" r="8">
      <c t="s" s="4" r="A8">
        <v>389</v>
      </c>
    </row>
    <row spans="1:3" r="9">
      <c t="s" s="3" r="A9">
        <v>385</v>
      </c>
    </row>
    <row spans="1:3" r="10">
      <c t="s" s="4" r="A10">
        <v>386</v>
      </c>
      <c t="n" s="6" r="B10">
        <v>0</v>
      </c>
    </row>
    <row spans="1:3" r="11">
      <c t="s" s="4" r="A11">
        <v>390</v>
      </c>
    </row>
    <row spans="1:3" r="12">
      <c t="s" s="3" r="A12">
        <v>385</v>
      </c>
    </row>
    <row spans="1:3" r="13">
      <c t="s" s="4" r="A13">
        <v>386</v>
      </c>
      <c t="n" s="7" r="B13">
        <v>0</v>
      </c>
    </row>
    <row spans="1:3" r="14">
      <c t="s" s="4" r="A14">
        <v>387</v>
      </c>
      <c t="n" s="7" r="C14">
        <v>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1</v>
      </c>
      <c t="s" s="2" r="B1">
        <v>1</v>
      </c>
    </row>
    <row spans="1:2" r="2">
      <c t="s" s="2" r="B2">
        <v>257</v>
      </c>
    </row>
    <row spans="1:2" r="3">
      <c t="s" s="3" r="A3">
        <v>392</v>
      </c>
    </row>
    <row spans="1:2" r="4">
      <c t="s" s="4" r="A4">
        <v>393</v>
      </c>
      <c t="n" s="7" r="B4">
        <v>840</v>
      </c>
    </row>
    <row spans="1:2" r="5">
      <c t="s" s="4" r="A5">
        <v>394</v>
      </c>
      <c t="n" s="6" r="B5">
        <v>-840</v>
      </c>
    </row>
    <row spans="1:2" r="6">
      <c t="s" s="4" r="A6">
        <v>395</v>
      </c>
      <c t="n" s="7" r="B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69</v>
      </c>
      <c t="s" s="2" r="D1">
        <v>1</v>
      </c>
    </row>
    <row spans="1:5" r="2">
      <c t="s" s="2" r="B2">
        <v>2</v>
      </c>
      <c t="s" s="2" r="C2">
        <v>270</v>
      </c>
      <c t="s" s="2" r="D2">
        <v>2</v>
      </c>
      <c t="s" s="2" r="E2">
        <v>25</v>
      </c>
    </row>
    <row spans="1:5" r="3">
      <c t="s" s="3" r="A3">
        <v>385</v>
      </c>
    </row>
    <row spans="1:5" r="4">
      <c t="s" s="4" r="A4">
        <v>397</v>
      </c>
      <c t="n" s="7" r="B4">
        <v>0</v>
      </c>
      <c t="n" s="7" r="D4">
        <v>1200</v>
      </c>
    </row>
    <row spans="1:5" r="5">
      <c t="s" s="4" r="A5">
        <v>287</v>
      </c>
      <c t="n" s="7" r="C5">
        <v>2494</v>
      </c>
    </row>
    <row spans="1:5" r="6">
      <c t="s" s="4" r="A6">
        <v>398</v>
      </c>
      <c t="n" s="6" r="B6">
        <v>91930</v>
      </c>
      <c t="n" s="6" r="D6">
        <v>91930</v>
      </c>
      <c t="n" s="7" r="E6">
        <v>73624</v>
      </c>
    </row>
    <row spans="1:5" r="7">
      <c t="s" s="4" r="A7">
        <v>399</v>
      </c>
    </row>
    <row spans="1:5" r="8">
      <c t="s" s="3" r="A8">
        <v>385</v>
      </c>
    </row>
    <row spans="1:5" r="9">
      <c t="s" s="4" r="A9">
        <v>400</v>
      </c>
      <c t="n" s="6" r="B9">
        <v>126800</v>
      </c>
      <c t="n" s="6" r="D9">
        <v>126800</v>
      </c>
      <c t="n" s="6" r="E9">
        <v>126800</v>
      </c>
    </row>
    <row spans="1:5" r="10">
      <c t="s" s="4" r="A10">
        <v>401</v>
      </c>
      <c t="n" s="6" r="B10">
        <v>114205</v>
      </c>
      <c t="n" s="6" r="D10">
        <v>114205</v>
      </c>
      <c t="n" s="7" r="E10">
        <v>111254</v>
      </c>
    </row>
    <row spans="1:5" r="11">
      <c t="s" s="4" r="A11">
        <v>402</v>
      </c>
    </row>
    <row spans="1:5" r="12">
      <c t="s" s="3" r="A12">
        <v>385</v>
      </c>
    </row>
    <row spans="1:5" r="13">
      <c t="s" s="4" r="A13">
        <v>403</v>
      </c>
      <c t="n" s="7" r="B13">
        <v>1300</v>
      </c>
      <c t="n" s="7" r="D13">
        <v>1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4</v>
      </c>
      <c t="s" s="2" r="B1">
        <v>405</v>
      </c>
      <c t="s" s="2" r="C1">
        <v>2</v>
      </c>
    </row>
    <row spans="1:3" r="2">
      <c t="s" s="3" r="A2">
        <v>406</v>
      </c>
    </row>
    <row spans="1:3" r="3">
      <c t="s" s="4" r="A3">
        <v>407</v>
      </c>
      <c t="n" s="7" r="C3">
        <v>75</v>
      </c>
    </row>
    <row spans="1:3" r="4">
      <c t="s" s="4" r="A4">
        <v>408</v>
      </c>
      <c t="n" s="6" r="C4">
        <v>0</v>
      </c>
    </row>
    <row spans="1:3" r="5">
      <c t="s" s="4" r="A5">
        <v>409</v>
      </c>
    </row>
    <row spans="1:3" r="6">
      <c t="s" s="3" r="A6">
        <v>406</v>
      </c>
    </row>
    <row spans="1:3" r="7">
      <c t="s" s="4" r="A7">
        <v>410</v>
      </c>
      <c t="n" s="6" r="C7">
        <v>6713000</v>
      </c>
    </row>
    <row spans="1:3" r="8">
      <c t="s" s="4" r="A8">
        <v>411</v>
      </c>
    </row>
    <row spans="1:3" r="9">
      <c t="s" s="3" r="A9">
        <v>406</v>
      </c>
    </row>
    <row spans="1:3" r="10">
      <c t="s" s="4" r="A10">
        <v>412</v>
      </c>
      <c t="n" s="7" r="B10">
        <v>30000000</v>
      </c>
    </row>
    <row spans="1:3" r="11">
      <c t="s" s="4" r="A11">
        <v>413</v>
      </c>
    </row>
    <row spans="1:3" r="12">
      <c t="s" s="3" r="A12">
        <v>406</v>
      </c>
    </row>
    <row spans="1:3" r="13">
      <c t="s" s="4" r="A13">
        <v>414</v>
      </c>
      <c t="n" s="7" r="C13">
        <v>23287000</v>
      </c>
    </row>
    <row spans="1:3" r="14">
      <c t="s" s="4" r="A14">
        <v>351</v>
      </c>
    </row>
    <row spans="1:3" r="15">
      <c t="s" s="3" r="A15">
        <v>406</v>
      </c>
    </row>
    <row spans="1:3" r="16">
      <c t="s" s="4" r="A16">
        <v>415</v>
      </c>
      <c t="s" s="4" r="B16">
        <v>4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31"/>
    <col customWidth="1" max="3" min="3" width="31"/>
    <col customWidth="1" max="4" min="4" width="21"/>
    <col customWidth="1" max="5" min="5" width="13"/>
    <col customWidth="1" max="6" min="6" width="21"/>
    <col customWidth="1" max="7" min="7" width="21"/>
  </cols>
  <sheetData>
    <row spans="1:7" r="1">
      <c t="s" s="1" r="A1">
        <v>417</v>
      </c>
      <c t="s" s="2" r="B1">
        <v>69</v>
      </c>
      <c t="s" s="2" r="C1">
        <v>1</v>
      </c>
      <c t="s" s="2" r="D1">
        <v>325</v>
      </c>
    </row>
    <row spans="1:7" r="2">
      <c t="s" s="2" r="B2">
        <v>418</v>
      </c>
      <c t="s" s="2" r="C2">
        <v>418</v>
      </c>
      <c t="s" s="2" r="D2">
        <v>326</v>
      </c>
      <c t="s" s="2" r="E2">
        <v>375</v>
      </c>
      <c t="s" s="2" r="F2">
        <v>419</v>
      </c>
      <c t="s" s="2" r="G2">
        <v>420</v>
      </c>
    </row>
    <row spans="1:7" r="3">
      <c t="s" s="3" r="A3">
        <v>421</v>
      </c>
    </row>
    <row spans="1:7" r="4">
      <c t="s" s="4" r="A4">
        <v>376</v>
      </c>
      <c t="s" s="4" r="B4">
        <v>377</v>
      </c>
      <c t="s" s="4" r="C4">
        <v>377</v>
      </c>
    </row>
    <row spans="1:7" r="5">
      <c t="s" s="4" r="A5">
        <v>399</v>
      </c>
    </row>
    <row spans="1:7" r="6">
      <c t="s" s="3" r="A6">
        <v>421</v>
      </c>
    </row>
    <row spans="1:7" r="7">
      <c t="s" s="4" r="A7">
        <v>400</v>
      </c>
      <c t="n" s="7" r="B7">
        <v>126800000</v>
      </c>
      <c t="n" s="7" r="C7">
        <v>126800000</v>
      </c>
      <c t="n" s="7" r="D7">
        <v>126800000</v>
      </c>
    </row>
    <row spans="1:7" r="8">
      <c t="s" s="4" r="A8">
        <v>381</v>
      </c>
    </row>
    <row spans="1:7" r="9">
      <c t="s" s="3" r="A9">
        <v>421</v>
      </c>
    </row>
    <row spans="1:7" r="10">
      <c t="s" s="4" r="A10">
        <v>422</v>
      </c>
      <c t="n" s="7" r="G10">
        <v>160000000</v>
      </c>
    </row>
    <row spans="1:7" r="11">
      <c t="s" s="4" r="A11">
        <v>376</v>
      </c>
      <c t="s" s="4" r="E11">
        <v>377</v>
      </c>
    </row>
    <row spans="1:7" r="12">
      <c t="s" s="4" r="A12">
        <v>382</v>
      </c>
      <c t="n" s="10" r="C12">
        <v>36.0933</v>
      </c>
    </row>
    <row spans="1:7" r="13">
      <c t="s" s="4" r="A13">
        <v>423</v>
      </c>
      <c t="n" s="7" r="B13">
        <v>1000</v>
      </c>
      <c t="n" s="7" r="C13">
        <v>1000</v>
      </c>
    </row>
    <row spans="1:7" r="14">
      <c t="s" s="4" r="A14">
        <v>424</v>
      </c>
      <c t="n" s="9" r="B14">
        <v>27.71</v>
      </c>
      <c t="n" s="9" r="C14">
        <v>27.71</v>
      </c>
    </row>
    <row spans="1:7" r="15">
      <c t="s" s="4" r="A15">
        <v>425</v>
      </c>
      <c t="n" s="7" r="F15">
        <v>137430000</v>
      </c>
    </row>
    <row spans="1:7" r="16">
      <c t="s" s="4" r="A16">
        <v>426</v>
      </c>
      <c t="n" s="7" r="G16">
        <v>22570000</v>
      </c>
    </row>
    <row spans="1:7" r="17">
      <c t="s" s="4" r="A17">
        <v>427</v>
      </c>
      <c t="s" s="4" r="B17">
        <v>428</v>
      </c>
    </row>
    <row spans="1:7" r="18">
      <c t="s" s="4" r="A18">
        <v>429</v>
      </c>
      <c t="n" s="6" r="D18">
        <v>33200000</v>
      </c>
    </row>
    <row spans="1:7" r="19">
      <c t="s" s="4" r="A19">
        <v>430</v>
      </c>
      <c t="n" s="7" r="D19">
        <v>1973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421</v>
      </c>
    </row>
    <row spans="1:3" r="3">
      <c t="s" s="4" r="A3">
        <v>400</v>
      </c>
      <c t="n" s="7" r="B3">
        <v>126800</v>
      </c>
      <c t="n" s="7" r="C3">
        <v>126800</v>
      </c>
    </row>
    <row spans="1:3" r="4">
      <c t="s" s="4" r="A4">
        <v>432</v>
      </c>
      <c t="n" s="6" r="B4">
        <v>12595</v>
      </c>
      <c t="n" s="6" r="C4">
        <v>15546</v>
      </c>
    </row>
    <row spans="1:3" r="5">
      <c t="s" s="4" r="A5">
        <v>401</v>
      </c>
      <c t="n" s="7" r="B5">
        <v>114205</v>
      </c>
      <c t="n" s="7" r="C5">
        <v>111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9</v>
      </c>
      <c t="s" s="2" r="D1">
        <v>1</v>
      </c>
    </row>
    <row spans="1:5" r="2">
      <c t="s" s="2" r="B2">
        <v>2</v>
      </c>
      <c t="s" s="2" r="C2">
        <v>70</v>
      </c>
      <c t="s" s="2" r="D2">
        <v>2</v>
      </c>
      <c t="s" s="2" r="E2">
        <v>70</v>
      </c>
    </row>
    <row spans="1:5" r="3">
      <c t="s" s="3" r="A3">
        <v>99</v>
      </c>
    </row>
    <row spans="1:5" r="4">
      <c t="s" s="4" r="A4">
        <v>87</v>
      </c>
      <c t="n" s="7" r="B4">
        <v>20618</v>
      </c>
      <c t="n" s="7" r="C4">
        <v>12964</v>
      </c>
      <c t="n" s="7" r="D4">
        <v>-19854</v>
      </c>
      <c t="n" s="7" r="E4">
        <v>-56132</v>
      </c>
    </row>
    <row spans="1:5" r="5">
      <c t="s" s="4" r="A5">
        <v>100</v>
      </c>
      <c t="n" s="6" r="B5">
        <v>575</v>
      </c>
      <c t="n" s="6" r="C5">
        <v>-2069</v>
      </c>
      <c t="n" s="6" r="D5">
        <v>2331</v>
      </c>
      <c t="n" s="6" r="E5">
        <v>-4719</v>
      </c>
    </row>
    <row spans="1:5" r="6">
      <c t="s" s="4" r="A6">
        <v>101</v>
      </c>
      <c t="n" s="6" r="B6">
        <v>-2403</v>
      </c>
      <c t="n" s="6" r="C6">
        <v>0</v>
      </c>
      <c t="n" s="6" r="D6">
        <v>-2403</v>
      </c>
      <c t="n" s="6" r="E6">
        <v>0</v>
      </c>
    </row>
    <row spans="1:5" r="7">
      <c t="s" s="4" r="A7">
        <v>102</v>
      </c>
      <c t="n" s="6" r="B7">
        <v>23596</v>
      </c>
      <c t="n" s="6" r="C7">
        <v>10895</v>
      </c>
      <c t="n" s="6" r="D7">
        <v>-15120</v>
      </c>
      <c t="n" s="6" r="E7">
        <v>-60851</v>
      </c>
    </row>
    <row spans="1:5" r="8">
      <c t="s" s="4" r="A8">
        <v>103</v>
      </c>
      <c t="n" s="6" r="B8">
        <v>-7</v>
      </c>
      <c t="n" s="6" r="C8">
        <v>-24</v>
      </c>
      <c t="n" s="6" r="D8">
        <v>-43</v>
      </c>
      <c t="n" s="6" r="E8">
        <v>-43</v>
      </c>
    </row>
    <row spans="1:5" r="9">
      <c t="s" s="4" r="A9">
        <v>104</v>
      </c>
      <c t="n" s="7" r="B9">
        <v>23603</v>
      </c>
      <c t="n" s="7" r="C9">
        <v>10919</v>
      </c>
      <c t="n" s="7" r="D9">
        <v>-15077</v>
      </c>
      <c t="n" s="7" r="E9">
        <v>-608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433</v>
      </c>
      <c t="s" s="2" r="B1">
        <v>69</v>
      </c>
      <c t="s" s="2" r="D1">
        <v>1</v>
      </c>
    </row>
    <row spans="1:6" r="2">
      <c t="s" s="2" r="B2">
        <v>2</v>
      </c>
      <c t="s" s="2" r="C2">
        <v>70</v>
      </c>
      <c t="s" s="2" r="D2">
        <v>2</v>
      </c>
      <c t="s" s="2" r="E2">
        <v>70</v>
      </c>
      <c t="s" s="2" r="F2">
        <v>375</v>
      </c>
    </row>
    <row spans="1:6" r="3">
      <c t="s" s="3" r="A3">
        <v>421</v>
      </c>
    </row>
    <row spans="1:6" r="4">
      <c t="s" s="4" r="A4">
        <v>376</v>
      </c>
      <c t="s" s="4" r="B4">
        <v>377</v>
      </c>
      <c t="s" s="4" r="D4">
        <v>377</v>
      </c>
    </row>
    <row spans="1:6" r="5">
      <c t="s" s="4" r="A5">
        <v>381</v>
      </c>
    </row>
    <row spans="1:6" r="6">
      <c t="s" s="3" r="A6">
        <v>421</v>
      </c>
    </row>
    <row spans="1:6" r="7">
      <c t="s" s="4" r="A7">
        <v>434</v>
      </c>
      <c t="n" s="7" r="B7">
        <v>1002</v>
      </c>
      <c t="n" s="7" r="C7">
        <v>1218</v>
      </c>
      <c t="n" s="7" r="D7">
        <v>2951</v>
      </c>
      <c t="n" s="7" r="E7">
        <v>3571</v>
      </c>
    </row>
    <row spans="1:6" r="8">
      <c t="s" s="4" r="A8">
        <v>435</v>
      </c>
      <c t="n" s="6" r="B8">
        <v>713</v>
      </c>
      <c t="n" s="6" r="C8">
        <v>900</v>
      </c>
      <c t="n" s="6" r="D8">
        <v>2131</v>
      </c>
      <c t="n" s="6" r="E8">
        <v>2680</v>
      </c>
    </row>
    <row spans="1:6" r="9">
      <c t="s" s="4" r="A9">
        <v>436</v>
      </c>
      <c t="n" s="7" r="B9">
        <v>1715</v>
      </c>
      <c t="n" s="7" r="C9">
        <v>2118</v>
      </c>
      <c t="n" s="7" r="D9">
        <v>5082</v>
      </c>
      <c t="n" s="7" r="E9">
        <v>6251</v>
      </c>
    </row>
    <row spans="1:6" r="10">
      <c t="s" s="4" r="A10">
        <v>376</v>
      </c>
      <c t="s" s="4" r="F10">
        <v>3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69</v>
      </c>
      <c t="s" s="2" r="D1">
        <v>1</v>
      </c>
    </row>
    <row spans="1:5" r="2">
      <c t="s" s="2" r="B2">
        <v>2</v>
      </c>
      <c t="s" s="2" r="C2">
        <v>70</v>
      </c>
      <c t="s" s="2" r="D2">
        <v>2</v>
      </c>
      <c t="s" s="2" r="E2">
        <v>70</v>
      </c>
    </row>
    <row spans="1:5" r="3">
      <c t="s" s="3" r="A3">
        <v>438</v>
      </c>
    </row>
    <row spans="1:5" r="4">
      <c t="s" s="4" r="A4">
        <v>79</v>
      </c>
      <c t="n" s="7" r="B4">
        <v>2229</v>
      </c>
      <c t="n" s="7" r="C4">
        <v>0</v>
      </c>
      <c t="n" s="7" r="D4">
        <v>19605</v>
      </c>
      <c t="n" s="7" r="E4">
        <v>2991</v>
      </c>
    </row>
    <row spans="1:5" r="5">
      <c t="s" s="4" r="A5">
        <v>439</v>
      </c>
      <c t="n" s="6" r="B5">
        <v>21790</v>
      </c>
      <c t="n" s="6" r="D5">
        <v>21790</v>
      </c>
    </row>
    <row spans="1:5" r="6">
      <c t="s" s="4" r="A6">
        <v>440</v>
      </c>
      <c t="n" s="6" r="B6">
        <v>212</v>
      </c>
      <c t="n" s="6" r="D6">
        <v>212</v>
      </c>
    </row>
    <row spans="1:5" r="7">
      <c t="s" s="4" r="A7">
        <v>441</v>
      </c>
      <c t="n" s="6" r="B7">
        <v>600</v>
      </c>
      <c t="n" s="6" r="D7">
        <v>600</v>
      </c>
    </row>
    <row spans="1:5" r="8">
      <c t="s" s="4" r="A8">
        <v>442</v>
      </c>
      <c t="n" s="6" r="B8">
        <v>3364</v>
      </c>
      <c t="n" s="6" r="D8">
        <v>3364</v>
      </c>
    </row>
    <row spans="1:5" r="9">
      <c t="s" s="4" r="A9">
        <v>443</v>
      </c>
      <c t="n" s="6" r="B9">
        <v>7964</v>
      </c>
      <c t="n" s="6" r="D9">
        <v>7964</v>
      </c>
    </row>
    <row spans="1:5" r="10">
      <c t="s" s="4" r="A10">
        <v>444</v>
      </c>
      <c t="n" s="7" r="B10">
        <v>2900</v>
      </c>
      <c t="n" s="7" r="D10">
        <v>2900</v>
      </c>
    </row>
    <row spans="1:5" r="11">
      <c t="s" s="4" r="A11">
        <v>378</v>
      </c>
      <c t="n" s="6" r="B11">
        <v>87483</v>
      </c>
      <c t="n" s="6" r="D11">
        <v>87483</v>
      </c>
    </row>
    <row spans="1:5" r="12">
      <c t="s" s="4" r="A12">
        <v>445</v>
      </c>
      <c t="n" s="7" r="B12">
        <v>635</v>
      </c>
      <c t="n" s="7" r="D12">
        <v>635</v>
      </c>
    </row>
    <row spans="1:5" r="13">
      <c t="s" s="4" r="A13">
        <v>446</v>
      </c>
    </row>
    <row spans="1:5" r="14">
      <c t="s" s="3" r="A14">
        <v>438</v>
      </c>
    </row>
    <row spans="1:5" r="15">
      <c t="s" s="4" r="A15">
        <v>79</v>
      </c>
      <c t="n" s="7" r="B15">
        <v>-3535</v>
      </c>
      <c t="n" s="7" r="D15">
        <v>-35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69</v>
      </c>
      <c t="s" s="2" r="D1">
        <v>1</v>
      </c>
    </row>
    <row spans="1:5" r="2">
      <c t="s" s="2" r="B2">
        <v>2</v>
      </c>
      <c t="s" s="2" r="C2">
        <v>70</v>
      </c>
      <c t="s" s="2" r="D2">
        <v>2</v>
      </c>
      <c t="s" s="2" r="E2">
        <v>70</v>
      </c>
    </row>
    <row spans="1:5" r="3">
      <c t="s" s="3" r="A3">
        <v>448</v>
      </c>
    </row>
    <row spans="1:5" r="4">
      <c t="s" s="4" r="A4">
        <v>272</v>
      </c>
      <c t="n" s="7" r="B4">
        <v>3452</v>
      </c>
      <c t="n" s="7" r="C4">
        <v>3655</v>
      </c>
      <c t="n" s="7" r="D4">
        <v>10236</v>
      </c>
      <c t="n" s="7" r="E4">
        <v>11385</v>
      </c>
    </row>
    <row spans="1:5" r="5">
      <c t="s" s="4" r="A5">
        <v>449</v>
      </c>
    </row>
    <row spans="1:5" r="6">
      <c t="s" s="3" r="A6">
        <v>448</v>
      </c>
    </row>
    <row spans="1:5" r="7">
      <c t="s" s="4" r="A7">
        <v>272</v>
      </c>
      <c t="n" s="6" r="C7">
        <v>2</v>
      </c>
      <c t="n" s="6" r="E7">
        <v>495</v>
      </c>
    </row>
    <row spans="1:5" r="8">
      <c t="s" s="4" r="A8">
        <v>450</v>
      </c>
    </row>
    <row spans="1:5" r="9">
      <c t="s" s="3" r="A9">
        <v>448</v>
      </c>
    </row>
    <row spans="1:5" r="10">
      <c t="s" s="4" r="A10">
        <v>272</v>
      </c>
      <c t="n" s="6" r="D10">
        <v>324</v>
      </c>
      <c t="n" s="6" r="E10">
        <v>380</v>
      </c>
    </row>
    <row spans="1:5" r="11">
      <c t="s" s="4" r="A11">
        <v>451</v>
      </c>
    </row>
    <row spans="1:5" r="12">
      <c t="s" s="3" r="A12">
        <v>448</v>
      </c>
    </row>
    <row spans="1:5" r="13">
      <c t="s" s="4" r="A13">
        <v>272</v>
      </c>
      <c t="n" s="6" r="B13">
        <v>975</v>
      </c>
      <c t="n" s="6" r="C13">
        <v>1243</v>
      </c>
      <c t="n" s="6" r="D13">
        <v>2767</v>
      </c>
      <c t="n" s="6" r="E13">
        <v>3194</v>
      </c>
    </row>
    <row spans="1:5" r="14">
      <c t="s" s="4" r="A14">
        <v>452</v>
      </c>
    </row>
    <row spans="1:5" r="15">
      <c t="s" s="3" r="A15">
        <v>448</v>
      </c>
    </row>
    <row spans="1:5" r="16">
      <c t="s" s="4" r="A16">
        <v>272</v>
      </c>
      <c t="n" s="6" r="B16">
        <v>2147</v>
      </c>
      <c t="n" s="6" r="C16">
        <v>2061</v>
      </c>
      <c t="n" s="6" r="D16">
        <v>6466</v>
      </c>
      <c t="n" s="6" r="E16">
        <v>7187</v>
      </c>
    </row>
    <row spans="1:5" r="17">
      <c t="s" s="4" r="A17">
        <v>453</v>
      </c>
    </row>
    <row spans="1:5" r="18">
      <c t="s" s="3" r="A18">
        <v>448</v>
      </c>
    </row>
    <row spans="1:5" r="19">
      <c t="s" s="4" r="A19">
        <v>272</v>
      </c>
      <c t="n" s="7" r="B19">
        <v>330</v>
      </c>
      <c t="n" s="7" r="C19">
        <v>351</v>
      </c>
      <c t="n" s="7" r="D19">
        <v>1003</v>
      </c>
      <c t="n" s="7" r="E19">
        <v>1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454</v>
      </c>
      <c t="s" s="2" r="B1">
        <v>1</v>
      </c>
    </row>
    <row spans="1:2" r="2">
      <c t="s" s="2" r="B2">
        <v>455</v>
      </c>
    </row>
    <row spans="1:2" r="3">
      <c t="s" s="3" r="A3">
        <v>456</v>
      </c>
    </row>
    <row spans="1:2" r="4">
      <c t="s" s="4" r="A4">
        <v>457</v>
      </c>
      <c t="n" s="6" r="B4">
        <v>610855</v>
      </c>
    </row>
    <row spans="1:2" r="5">
      <c t="s" s="4" r="A5">
        <v>458</v>
      </c>
      <c t="n" s="6" r="B5">
        <v>0</v>
      </c>
    </row>
    <row spans="1:2" r="6">
      <c t="s" s="4" r="A6">
        <v>459</v>
      </c>
      <c t="n" s="6" r="B6">
        <v>19426</v>
      </c>
    </row>
    <row spans="1:2" r="7">
      <c t="s" s="4" r="A7">
        <v>460</v>
      </c>
      <c t="n" s="6" r="B7">
        <v>206074</v>
      </c>
    </row>
    <row spans="1:2" r="8">
      <c t="s" s="4" r="A8">
        <v>461</v>
      </c>
      <c t="n" s="6" r="B8">
        <v>385355</v>
      </c>
    </row>
    <row spans="1:2" r="9">
      <c t="s" s="4" r="A9">
        <v>462</v>
      </c>
      <c t="n" s="6" r="B9">
        <v>379249</v>
      </c>
    </row>
    <row spans="1:2" r="10">
      <c t="s" s="4" r="A10">
        <v>463</v>
      </c>
      <c t="n" s="6" r="B10">
        <v>384818</v>
      </c>
    </row>
    <row spans="1:2" r="11">
      <c t="s" s="3" r="A11">
        <v>464</v>
      </c>
    </row>
    <row spans="1:2" r="12">
      <c t="s" s="4" r="A12">
        <v>465</v>
      </c>
      <c t="n" s="9" r="B12">
        <v>18.93</v>
      </c>
    </row>
    <row spans="1:2" r="13">
      <c t="s" s="4" r="A13">
        <v>466</v>
      </c>
      <c t="n" s="6" r="B13">
        <v>0</v>
      </c>
    </row>
    <row spans="1:2" r="14">
      <c t="s" s="4" r="A14">
        <v>467</v>
      </c>
      <c t="n" s="11" r="B14">
        <v>0.51</v>
      </c>
    </row>
    <row spans="1:2" r="15">
      <c t="s" s="4" r="A15">
        <v>468</v>
      </c>
      <c t="n" s="11" r="B15">
        <v>25.2</v>
      </c>
    </row>
    <row spans="1:2" r="16">
      <c t="s" s="4" r="A16">
        <v>469</v>
      </c>
      <c t="n" s="11" r="B16">
        <v>16.52</v>
      </c>
    </row>
    <row spans="1:2" r="17">
      <c t="s" s="4" r="A17">
        <v>470</v>
      </c>
      <c t="n" s="11" r="B17">
        <v>16.6</v>
      </c>
    </row>
    <row spans="1:2" r="18">
      <c t="s" s="4" r="A18">
        <v>471</v>
      </c>
      <c t="n" s="9" r="B18">
        <v>16.52</v>
      </c>
    </row>
    <row spans="1:2" r="19">
      <c t="s" s="3" r="A19">
        <v>472</v>
      </c>
    </row>
    <row spans="1:2" r="20">
      <c t="s" s="4" r="A20">
        <v>473</v>
      </c>
      <c t="n" s="7" r="B20">
        <v>452</v>
      </c>
    </row>
    <row spans="1:2" r="21">
      <c t="s" s="4" r="A21">
        <v>474</v>
      </c>
      <c t="n" s="6" r="B21">
        <v>452</v>
      </c>
    </row>
    <row spans="1:2" r="22">
      <c t="s" s="4" r="A22">
        <v>475</v>
      </c>
      <c t="n" s="7" r="B22">
        <v>452</v>
      </c>
    </row>
    <row spans="1:2" r="23">
      <c t="s" s="4" r="A23">
        <v>476</v>
      </c>
      <c t="s" s="4" r="B23">
        <v>477</v>
      </c>
    </row>
    <row spans="1:2" r="24">
      <c t="s" s="4" r="A24">
        <v>478</v>
      </c>
      <c t="s" s="4" r="B24">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79</v>
      </c>
      <c t="s" s="2" r="B1">
        <v>1</v>
      </c>
    </row>
    <row spans="1:2" r="2">
      <c t="s" s="2" r="B2">
        <v>455</v>
      </c>
    </row>
    <row spans="1:2" r="3">
      <c t="s" s="3" r="A3">
        <v>177</v>
      </c>
    </row>
    <row spans="1:2" r="4">
      <c t="s" s="4" r="A4">
        <v>480</v>
      </c>
      <c t="n" s="9" r="B4">
        <v>5.41</v>
      </c>
    </row>
    <row spans="1:2" r="5">
      <c t="s" s="4" r="A5">
        <v>481</v>
      </c>
      <c t="n" s="6" r="B5">
        <v>92241</v>
      </c>
    </row>
    <row spans="1:2" r="6">
      <c t="s" s="4" r="A6">
        <v>482</v>
      </c>
      <c t="n" s="7" r="B6">
        <v>127</v>
      </c>
    </row>
    <row spans="1:2" r="7">
      <c t="s" s="4" r="A7">
        <v>483</v>
      </c>
      <c t="n" s="7" r="B7">
        <v>52</v>
      </c>
    </row>
    <row spans="1:2" r="8">
      <c t="s" s="4" r="A8">
        <v>484</v>
      </c>
      <c t="s" s="4" r="B8">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86</v>
      </c>
      <c t="s" s="2" r="B1">
        <v>69</v>
      </c>
      <c t="s" s="2" r="C1">
        <v>1</v>
      </c>
    </row>
    <row spans="1:3" r="2">
      <c t="s" s="2" r="B2">
        <v>455</v>
      </c>
      <c t="s" s="2" r="C2">
        <v>455</v>
      </c>
    </row>
    <row spans="1:3" r="3">
      <c t="s" s="3" r="A3">
        <v>233</v>
      </c>
    </row>
    <row spans="1:3" r="4">
      <c t="s" s="4" r="A4">
        <v>487</v>
      </c>
      <c t="n" s="7" r="B4">
        <v>52</v>
      </c>
      <c t="n" s="7" r="C4">
        <v>52</v>
      </c>
    </row>
    <row spans="1:3" r="5">
      <c t="s" s="4" r="A5">
        <v>484</v>
      </c>
      <c t="s" s="4" r="C5">
        <v>485</v>
      </c>
    </row>
    <row spans="1:3" r="6">
      <c t="s" s="4" r="A6">
        <v>240</v>
      </c>
    </row>
    <row spans="1:3" r="7">
      <c t="s" s="3" r="A7">
        <v>233</v>
      </c>
    </row>
    <row spans="1:3" r="8">
      <c t="s" s="4" r="A8">
        <v>487</v>
      </c>
      <c t="n" s="7" r="B8">
        <v>16222</v>
      </c>
      <c t="n" s="7" r="C8">
        <v>16222</v>
      </c>
    </row>
    <row spans="1:3" r="9">
      <c t="s" s="4" r="A9">
        <v>484</v>
      </c>
      <c t="s" s="4" r="B9">
        <v>488</v>
      </c>
    </row>
    <row spans="1:3" r="10">
      <c t="s" s="3" r="A10">
        <v>489</v>
      </c>
    </row>
    <row spans="1:3" r="11">
      <c t="s" s="4" r="A11">
        <v>490</v>
      </c>
      <c t="n" s="6" r="C11">
        <v>2294691</v>
      </c>
    </row>
    <row spans="1:3" r="12">
      <c t="s" s="4" r="A12">
        <v>491</v>
      </c>
      <c t="n" s="6" r="C12">
        <v>935355</v>
      </c>
    </row>
    <row spans="1:3" r="13">
      <c t="s" s="4" r="A13">
        <v>492</v>
      </c>
      <c t="n" s="6" r="C13">
        <v>-857303</v>
      </c>
    </row>
    <row spans="1:3" r="14">
      <c t="s" s="4" r="A14">
        <v>493</v>
      </c>
      <c t="n" s="6" r="C14">
        <v>-391599</v>
      </c>
    </row>
    <row spans="1:3" r="15">
      <c t="s" s="4" r="A15">
        <v>494</v>
      </c>
      <c t="n" s="6" r="B15">
        <v>1981144</v>
      </c>
      <c t="n" s="6" r="C15">
        <v>1981144</v>
      </c>
    </row>
    <row spans="1:3" r="16">
      <c t="s" s="3" r="A16">
        <v>495</v>
      </c>
    </row>
    <row spans="1:3" r="17">
      <c t="s" s="4" r="A17">
        <v>496</v>
      </c>
      <c t="n" s="9" r="C17">
        <v>14.2</v>
      </c>
    </row>
    <row spans="1:3" r="18">
      <c t="s" s="4" r="A18">
        <v>497</v>
      </c>
      <c t="n" s="11" r="C18">
        <v>6.87</v>
      </c>
    </row>
    <row spans="1:3" r="19">
      <c t="s" s="4" r="A19">
        <v>498</v>
      </c>
      <c t="n" s="11" r="C19">
        <v>13.5</v>
      </c>
    </row>
    <row spans="1:3" r="20">
      <c t="s" s="4" r="A20">
        <v>499</v>
      </c>
      <c t="n" s="11" r="C20">
        <v>11.97</v>
      </c>
    </row>
    <row spans="1:3" r="21">
      <c t="s" s="4" r="A21">
        <v>500</v>
      </c>
      <c t="n" s="9" r="B21">
        <v>11.48</v>
      </c>
      <c t="n" s="9" r="C21">
        <v>11.48</v>
      </c>
    </row>
    <row spans="1:3" r="22">
      <c t="s" s="4" r="A22">
        <v>243</v>
      </c>
    </row>
    <row spans="1:3" r="23">
      <c t="s" s="3" r="A23">
        <v>233</v>
      </c>
    </row>
    <row spans="1:3" r="24">
      <c t="s" s="4" r="A24">
        <v>487</v>
      </c>
      <c t="n" s="7" r="B24">
        <v>2976</v>
      </c>
      <c t="n" s="7" r="C24">
        <v>2976</v>
      </c>
    </row>
    <row spans="1:3" r="25">
      <c t="s" s="4" r="A25">
        <v>484</v>
      </c>
      <c t="s" s="4" r="B25">
        <v>501</v>
      </c>
    </row>
    <row spans="1:3" r="26">
      <c t="s" s="3" r="A26">
        <v>489</v>
      </c>
    </row>
    <row spans="1:3" r="27">
      <c t="s" s="4" r="A27">
        <v>490</v>
      </c>
      <c t="n" s="6" r="C27">
        <v>258983</v>
      </c>
    </row>
    <row spans="1:3" r="28">
      <c t="s" s="4" r="A28">
        <v>491</v>
      </c>
      <c t="n" s="6" r="C28">
        <v>710750</v>
      </c>
    </row>
    <row spans="1:3" r="29">
      <c t="s" s="4" r="A29">
        <v>492</v>
      </c>
      <c t="n" s="6" r="C29">
        <v>-87136</v>
      </c>
    </row>
    <row spans="1:3" r="30">
      <c t="s" s="4" r="A30">
        <v>493</v>
      </c>
      <c t="n" s="6" r="C30">
        <v>-185230</v>
      </c>
    </row>
    <row spans="1:3" r="31">
      <c t="s" s="4" r="A31">
        <v>494</v>
      </c>
      <c t="n" s="6" r="B31">
        <v>697367</v>
      </c>
      <c t="n" s="6" r="C31">
        <v>697367</v>
      </c>
    </row>
    <row spans="1:3" r="32">
      <c t="s" s="3" r="A32">
        <v>495</v>
      </c>
    </row>
    <row spans="1:3" r="33">
      <c t="s" s="4" r="A33">
        <v>496</v>
      </c>
      <c t="n" s="9" r="C33">
        <v>15.27</v>
      </c>
    </row>
    <row spans="1:3" r="34">
      <c t="s" s="4" r="A34">
        <v>497</v>
      </c>
      <c t="n" s="11" r="C34">
        <v>6.15</v>
      </c>
    </row>
    <row spans="1:3" r="35">
      <c t="s" s="4" r="A35">
        <v>498</v>
      </c>
      <c t="n" s="11" r="C35">
        <v>7.39</v>
      </c>
    </row>
    <row spans="1:3" r="36">
      <c t="s" s="4" r="A36">
        <v>499</v>
      </c>
      <c t="n" s="11" r="C36">
        <v>9.779999999999999</v>
      </c>
    </row>
    <row spans="1:3" r="37">
      <c t="s" s="4" r="A37">
        <v>500</v>
      </c>
      <c t="n" s="9" r="B37">
        <v>8.42</v>
      </c>
      <c t="n" s="9" r="C37">
        <v>8.42</v>
      </c>
    </row>
    <row spans="1:3" r="38">
      <c t="s" s="4" r="A38">
        <v>502</v>
      </c>
    </row>
    <row spans="1:3" r="39">
      <c t="s" s="3" r="A39">
        <v>233</v>
      </c>
    </row>
    <row spans="1:3" r="40">
      <c t="s" s="4" r="A40">
        <v>487</v>
      </c>
      <c t="n" s="7" r="B40">
        <v>1423</v>
      </c>
      <c t="n" s="7" r="C40">
        <v>1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0"/>
  </cols>
  <sheetData>
    <row spans="1:2" r="1">
      <c t="s" s="1" r="A1">
        <v>503</v>
      </c>
      <c t="s" s="2" r="B1">
        <v>1</v>
      </c>
    </row>
    <row spans="1:2" r="2">
      <c t="s" s="2" r="B2">
        <v>504</v>
      </c>
    </row>
    <row spans="1:2" r="3">
      <c t="s" s="3" r="A3">
        <v>505</v>
      </c>
    </row>
    <row spans="1:2" r="4">
      <c t="s" s="4" r="A4">
        <v>506</v>
      </c>
      <c t="n" s="6" r="B4">
        <v>3000000</v>
      </c>
    </row>
    <row spans="1:2" r="5">
      <c t="s" s="4" r="A5">
        <v>507</v>
      </c>
      <c t="n" s="6" r="B5">
        <v>500</v>
      </c>
    </row>
    <row spans="1:2" r="6">
      <c t="s" s="4" r="A6">
        <v>508</v>
      </c>
      <c t="n" s="6" r="B6">
        <v>350000</v>
      </c>
    </row>
    <row spans="1:2" r="7">
      <c t="s" s="4" r="A7">
        <v>509</v>
      </c>
    </row>
    <row spans="1:2" r="8">
      <c t="s" s="3" r="A8">
        <v>505</v>
      </c>
    </row>
    <row spans="1:2" r="9">
      <c t="s" s="4" r="A9">
        <v>510</v>
      </c>
      <c t="s" s="4" r="B9">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spans="1:2" r="1">
      <c t="s" s="1" r="A1">
        <v>511</v>
      </c>
      <c t="s" s="2" r="B1">
        <v>69</v>
      </c>
    </row>
    <row spans="1:2" r="2">
      <c t="s" s="2" r="B2">
        <v>504</v>
      </c>
    </row>
    <row spans="1:2" r="3">
      <c t="s" s="4" r="A3">
        <v>512</v>
      </c>
    </row>
    <row spans="1:2" r="4">
      <c t="s" s="3" r="A4">
        <v>448</v>
      </c>
    </row>
    <row spans="1:2" r="5">
      <c t="s" s="4" r="A5">
        <v>513</v>
      </c>
      <c t="n" s="6" r="B5">
        <v>302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69</v>
      </c>
      <c t="s" s="2" r="D1">
        <v>1</v>
      </c>
    </row>
    <row spans="1:5" r="2">
      <c t="s" s="2" r="B2">
        <v>2</v>
      </c>
      <c t="s" s="2" r="C2">
        <v>70</v>
      </c>
      <c t="s" s="2" r="D2">
        <v>2</v>
      </c>
      <c t="s" s="2" r="E2">
        <v>70</v>
      </c>
    </row>
    <row spans="1:5" r="3">
      <c t="s" s="3" r="A3">
        <v>515</v>
      </c>
    </row>
    <row spans="1:5" r="4">
      <c t="s" s="4" r="A4">
        <v>329</v>
      </c>
      <c t="n" s="7" r="D4">
        <v>8524</v>
      </c>
    </row>
    <row spans="1:5" r="5">
      <c t="s" s="4" r="A5">
        <v>516</v>
      </c>
      <c t="n" s="7" r="B5">
        <v>-575</v>
      </c>
      <c t="n" s="7" r="C5">
        <v>2069</v>
      </c>
      <c t="n" s="6" r="D5">
        <v>-2331</v>
      </c>
      <c t="n" s="7" r="E5">
        <v>4719</v>
      </c>
    </row>
    <row spans="1:5" r="6">
      <c t="s" s="4" r="A6">
        <v>517</v>
      </c>
      <c t="n" s="6" r="B6">
        <v>-2403</v>
      </c>
      <c t="n" s="7" r="C6">
        <v>0</v>
      </c>
      <c t="n" s="6" r="D6">
        <v>-2403</v>
      </c>
      <c t="n" s="7" r="E6">
        <v>0</v>
      </c>
    </row>
    <row spans="1:5" r="7">
      <c t="s" s="4" r="A7">
        <v>332</v>
      </c>
      <c t="n" s="7" r="B7">
        <v>3790</v>
      </c>
      <c t="n" s="7" r="D7">
        <v>37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18</v>
      </c>
      <c t="s" s="2" r="B1">
        <v>69</v>
      </c>
      <c t="s" s="2" r="D1">
        <v>1</v>
      </c>
    </row>
    <row spans="1:5" r="2">
      <c t="s" s="2" r="B2">
        <v>2</v>
      </c>
      <c t="s" s="2" r="C2">
        <v>70</v>
      </c>
      <c t="s" s="2" r="D2">
        <v>2</v>
      </c>
      <c t="s" s="2" r="E2">
        <v>70</v>
      </c>
    </row>
    <row spans="1:5" r="3">
      <c t="s" s="3" r="A3">
        <v>180</v>
      </c>
    </row>
    <row spans="1:5" r="4">
      <c t="s" s="4" r="A4">
        <v>519</v>
      </c>
      <c t="n" s="7" r="B4">
        <v>689</v>
      </c>
      <c t="n" s="7" r="C4">
        <v>417</v>
      </c>
      <c t="n" s="7" r="D4">
        <v>1271</v>
      </c>
      <c t="n" s="7" r="E4">
        <v>-1523</v>
      </c>
    </row>
    <row spans="1:5" r="5">
      <c t="s" s="4" r="A5">
        <v>520</v>
      </c>
      <c t="n" s="7" r="D5">
        <v>22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0</v>
      </c>
    </row>
    <row spans="1:3" r="3">
      <c t="s" s="3" r="A3">
        <v>106</v>
      </c>
    </row>
    <row spans="1:3" r="4">
      <c t="s" s="4" r="A4">
        <v>87</v>
      </c>
      <c t="n" s="7" r="B4">
        <v>-19854</v>
      </c>
      <c t="n" s="7" r="C4">
        <v>-56132</v>
      </c>
    </row>
    <row spans="1:3" r="5">
      <c t="s" s="3" r="A5">
        <v>107</v>
      </c>
    </row>
    <row spans="1:3" r="6">
      <c t="s" s="4" r="A6">
        <v>108</v>
      </c>
      <c t="n" s="6" r="B6">
        <v>17095</v>
      </c>
      <c t="n" s="6" r="C6">
        <v>17652</v>
      </c>
    </row>
    <row spans="1:3" r="7">
      <c t="s" s="4" r="A7">
        <v>109</v>
      </c>
      <c t="n" s="6" r="B7">
        <v>8694</v>
      </c>
      <c t="n" s="6" r="C7">
        <v>11607</v>
      </c>
    </row>
    <row spans="1:3" r="8">
      <c t="s" s="4" r="A8">
        <v>110</v>
      </c>
      <c t="n" s="6" r="B8">
        <v>10236</v>
      </c>
      <c t="n" s="6" r="C8">
        <v>10890</v>
      </c>
    </row>
    <row spans="1:3" r="9">
      <c t="s" s="4" r="A9">
        <v>111</v>
      </c>
      <c t="n" s="6" r="B9">
        <v>-20405</v>
      </c>
      <c t="n" s="6" r="C9">
        <v>-2991</v>
      </c>
    </row>
    <row spans="1:3" r="10">
      <c t="s" s="4" r="A10">
        <v>112</v>
      </c>
      <c t="n" s="6" r="B10">
        <v>2593</v>
      </c>
      <c t="n" s="6" r="C10">
        <v>495</v>
      </c>
    </row>
    <row spans="1:3" r="11">
      <c t="s" s="4" r="A11">
        <v>113</v>
      </c>
      <c t="n" s="6" r="B11">
        <v>-766</v>
      </c>
      <c t="n" s="6" r="C11">
        <v>6010</v>
      </c>
    </row>
    <row spans="1:3" r="12">
      <c t="s" s="4" r="A12">
        <v>114</v>
      </c>
      <c t="n" s="6" r="B12">
        <v>-80</v>
      </c>
      <c t="n" s="6" r="C12">
        <v>-2271</v>
      </c>
    </row>
    <row spans="1:3" r="13">
      <c t="s" s="4" r="A13">
        <v>115</v>
      </c>
      <c t="n" s="6" r="B13">
        <v>3007</v>
      </c>
      <c t="n" s="6" r="C13">
        <v>3791</v>
      </c>
    </row>
    <row spans="1:3" r="14">
      <c t="s" s="4" r="A14">
        <v>116</v>
      </c>
      <c t="n" s="6" r="B14">
        <v>818</v>
      </c>
      <c t="n" s="6" r="C14">
        <v>547</v>
      </c>
    </row>
    <row spans="1:3" r="15">
      <c t="s" s="3" r="A15">
        <v>117</v>
      </c>
    </row>
    <row spans="1:3" r="16">
      <c t="s" s="4" r="A16">
        <v>118</v>
      </c>
      <c t="n" s="6" r="B16">
        <v>-14873</v>
      </c>
      <c t="n" s="6" r="C16">
        <v>-13199</v>
      </c>
    </row>
    <row spans="1:3" r="17">
      <c t="s" s="4" r="A17">
        <v>30</v>
      </c>
      <c t="n" s="6" r="B17">
        <v>-1189</v>
      </c>
      <c t="n" s="6" r="C17">
        <v>-14429</v>
      </c>
    </row>
    <row spans="1:3" r="18">
      <c t="s" s="4" r="A18">
        <v>32</v>
      </c>
      <c t="n" s="6" r="B18">
        <v>-4166</v>
      </c>
      <c t="n" s="6" r="C18">
        <v>-7353</v>
      </c>
    </row>
    <row spans="1:3" r="19">
      <c t="s" s="4" r="A19">
        <v>31</v>
      </c>
      <c t="n" s="6" r="B19">
        <v>32644</v>
      </c>
      <c t="n" s="6" r="C19">
        <v>-12766</v>
      </c>
    </row>
    <row spans="1:3" r="20">
      <c t="s" s="4" r="A20">
        <v>119</v>
      </c>
      <c t="n" s="6" r="B20">
        <v>737</v>
      </c>
      <c t="n" s="6" r="C20">
        <v>-844</v>
      </c>
    </row>
    <row spans="1:3" r="21">
      <c t="s" s="4" r="A21">
        <v>44</v>
      </c>
      <c t="n" s="6" r="B21">
        <v>-42000</v>
      </c>
      <c t="n" s="6" r="C21">
        <v>23017</v>
      </c>
    </row>
    <row spans="1:3" r="22">
      <c t="s" s="4" r="A22">
        <v>41</v>
      </c>
      <c t="n" s="6" r="B22">
        <v>-24466</v>
      </c>
      <c t="n" s="6" r="C22">
        <v>39367</v>
      </c>
    </row>
    <row spans="1:3" r="23">
      <c t="s" s="4" r="A23">
        <v>42</v>
      </c>
      <c t="n" s="6" r="B23">
        <v>-1481</v>
      </c>
      <c t="n" s="6" r="C23">
        <v>-2692</v>
      </c>
    </row>
    <row spans="1:3" r="24">
      <c t="s" s="4" r="A24">
        <v>120</v>
      </c>
      <c t="n" s="6" r="B24">
        <v>-10476</v>
      </c>
      <c t="n" s="6" r="C24">
        <v>-19462</v>
      </c>
    </row>
    <row spans="1:3" r="25">
      <c t="s" s="4" r="A25">
        <v>121</v>
      </c>
      <c t="n" s="6" r="B25">
        <v>-956</v>
      </c>
      <c t="n" s="6" r="C25">
        <v>537</v>
      </c>
    </row>
    <row spans="1:3" r="26">
      <c t="s" s="4" r="A26">
        <v>122</v>
      </c>
      <c t="n" s="6" r="B26">
        <v>-64888</v>
      </c>
      <c t="n" s="6" r="C26">
        <v>-18226</v>
      </c>
    </row>
    <row spans="1:3" r="27">
      <c t="s" s="3" r="A27">
        <v>123</v>
      </c>
    </row>
    <row spans="1:3" r="28">
      <c t="s" s="4" r="A28">
        <v>124</v>
      </c>
      <c t="n" s="6" r="B28">
        <v>-13688</v>
      </c>
      <c t="n" s="6" r="C28">
        <v>-17724</v>
      </c>
    </row>
    <row spans="1:3" r="29">
      <c t="s" s="4" r="A29">
        <v>125</v>
      </c>
      <c t="n" s="6" r="B29">
        <v>-840</v>
      </c>
      <c t="n" s="6" r="C29">
        <v>-77559</v>
      </c>
    </row>
    <row spans="1:3" r="30">
      <c t="s" s="4" r="A30">
        <v>126</v>
      </c>
      <c t="n" s="6" r="B30">
        <v>23157</v>
      </c>
      <c t="n" s="6" r="C30">
        <v>2991</v>
      </c>
    </row>
    <row spans="1:3" r="31">
      <c t="s" s="4" r="A31">
        <v>127</v>
      </c>
      <c t="n" s="6" r="B31">
        <v>212</v>
      </c>
      <c t="n" s="6" r="C31">
        <v>3411</v>
      </c>
    </row>
    <row spans="1:3" r="32">
      <c t="s" s="4" r="A32">
        <v>128</v>
      </c>
      <c t="n" s="6" r="B32">
        <v>8841</v>
      </c>
      <c t="n" s="6" r="C32">
        <v>-88881</v>
      </c>
    </row>
    <row spans="1:3" r="33">
      <c t="s" s="3" r="A33">
        <v>129</v>
      </c>
    </row>
    <row spans="1:3" r="34">
      <c t="s" s="4" r="A34">
        <v>130</v>
      </c>
      <c t="n" s="6" r="B34">
        <v>0</v>
      </c>
      <c t="n" s="6" r="C34">
        <v>400</v>
      </c>
    </row>
    <row spans="1:3" r="35">
      <c t="s" s="4" r="A35">
        <v>131</v>
      </c>
      <c t="n" s="6" r="B35">
        <v>10</v>
      </c>
      <c t="n" s="6" r="C35">
        <v>1074</v>
      </c>
    </row>
    <row spans="1:3" r="36">
      <c t="s" s="4" r="A36">
        <v>132</v>
      </c>
      <c t="n" s="6" r="B36">
        <v>-1937</v>
      </c>
      <c t="n" s="6" r="C36">
        <v>-3805</v>
      </c>
    </row>
    <row spans="1:3" r="37">
      <c t="s" s="4" r="A37">
        <v>133</v>
      </c>
      <c t="n" s="6" r="B37">
        <v>-75</v>
      </c>
      <c t="n" s="6" r="C37">
        <v>0</v>
      </c>
    </row>
    <row spans="1:3" r="38">
      <c t="s" s="4" r="A38">
        <v>134</v>
      </c>
      <c t="n" s="6" r="B38">
        <v>-2002</v>
      </c>
      <c t="n" s="6" r="C38">
        <v>-2331</v>
      </c>
    </row>
    <row spans="1:3" r="39">
      <c t="s" s="4" r="A39">
        <v>135</v>
      </c>
      <c t="n" s="6" r="B39">
        <v>1428</v>
      </c>
      <c t="n" s="6" r="C39">
        <v>-2973</v>
      </c>
    </row>
    <row spans="1:3" r="40">
      <c t="s" s="4" r="A40">
        <v>136</v>
      </c>
      <c t="n" s="6" r="B40">
        <v>-56621</v>
      </c>
      <c t="n" s="6" r="C40">
        <v>-112411</v>
      </c>
    </row>
    <row spans="1:3" r="41">
      <c t="s" s="4" r="A41">
        <v>137</v>
      </c>
      <c t="n" s="6" r="B41">
        <v>138120</v>
      </c>
      <c t="n" s="6" r="C41">
        <v>254351</v>
      </c>
    </row>
    <row spans="1:3" r="42">
      <c t="s" s="4" r="A42">
        <v>138</v>
      </c>
      <c t="n" s="6" r="B42">
        <v>81499</v>
      </c>
      <c t="n" s="6" r="C42">
        <v>141940</v>
      </c>
    </row>
    <row spans="1:3" r="43">
      <c t="s" s="3" r="A43">
        <v>139</v>
      </c>
    </row>
    <row spans="1:3" r="44">
      <c t="s" s="4" r="A44">
        <v>140</v>
      </c>
      <c t="n" s="6" r="B44">
        <v>2497</v>
      </c>
      <c t="n" s="6" r="C44">
        <v>2993</v>
      </c>
    </row>
    <row spans="1:3" r="45">
      <c t="s" s="4" r="A45">
        <v>141</v>
      </c>
      <c t="n" s="6" r="B45">
        <v>1977</v>
      </c>
      <c t="n" s="6" r="C45">
        <v>4046</v>
      </c>
    </row>
    <row spans="1:3" r="46">
      <c t="s" s="3" r="A46">
        <v>142</v>
      </c>
    </row>
    <row spans="1:3" r="47">
      <c t="s" s="4" r="A47">
        <v>143</v>
      </c>
      <c t="n" s="6" r="B47">
        <v>0</v>
      </c>
      <c t="n" s="6" r="C47">
        <v>103</v>
      </c>
    </row>
    <row spans="1:3" r="48">
      <c t="s" s="4" r="A48">
        <v>144</v>
      </c>
      <c t="n" s="6" r="B48">
        <v>265</v>
      </c>
      <c t="n" s="6" r="C48">
        <v>865</v>
      </c>
    </row>
    <row spans="1:3" r="49">
      <c t="s" s="4" r="A49">
        <v>145</v>
      </c>
      <c t="n" s="6" r="B49">
        <v>483</v>
      </c>
      <c t="n" s="7" r="C49">
        <v>1940</v>
      </c>
    </row>
    <row spans="1:3" r="50">
      <c t="s" s="4" r="A50">
        <v>146</v>
      </c>
      <c t="n" s="7" r="B50">
        <v>6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1</v>
      </c>
      <c t="s" s="2" r="B1">
        <v>69</v>
      </c>
      <c t="s" s="2" r="D1">
        <v>1</v>
      </c>
    </row>
    <row spans="1:6" r="2">
      <c t="s" s="2" r="B2">
        <v>2</v>
      </c>
      <c t="s" s="2" r="C2">
        <v>70</v>
      </c>
      <c t="s" s="2" r="D2">
        <v>2</v>
      </c>
      <c t="s" s="2" r="E2">
        <v>70</v>
      </c>
      <c t="s" s="2" r="F2">
        <v>25</v>
      </c>
    </row>
    <row spans="1:6" r="3">
      <c t="s" s="3" r="A3">
        <v>522</v>
      </c>
    </row>
    <row spans="1:6" r="4">
      <c t="s" s="4" r="A4">
        <v>72</v>
      </c>
      <c t="n" s="7" r="B4">
        <v>167781</v>
      </c>
      <c t="n" s="7" r="C4">
        <v>217324</v>
      </c>
      <c t="n" s="7" r="D4">
        <v>353855</v>
      </c>
      <c t="n" s="7" r="E4">
        <v>340375</v>
      </c>
    </row>
    <row spans="1:6" r="5">
      <c t="s" s="4" r="A5">
        <v>523</v>
      </c>
    </row>
    <row spans="1:6" r="6">
      <c t="s" s="3" r="A6">
        <v>522</v>
      </c>
    </row>
    <row spans="1:6" r="7">
      <c t="s" s="4" r="A7">
        <v>30</v>
      </c>
      <c t="n" s="6" r="B7">
        <v>69838</v>
      </c>
      <c t="n" s="6" r="D7">
        <v>69838</v>
      </c>
      <c t="n" s="7" r="F7">
        <v>68859</v>
      </c>
    </row>
    <row spans="1:6" r="8">
      <c t="s" s="4" r="A8">
        <v>524</v>
      </c>
    </row>
    <row spans="1:6" r="9">
      <c t="s" s="3" r="A9">
        <v>522</v>
      </c>
    </row>
    <row spans="1:6" r="10">
      <c t="s" s="4" r="A10">
        <v>72</v>
      </c>
      <c t="n" s="7" r="B10">
        <v>94398</v>
      </c>
      <c t="n" s="7" r="C10">
        <v>143804</v>
      </c>
      <c t="n" s="7" r="D10">
        <v>179179</v>
      </c>
      <c t="n" s="7" r="E10">
        <v>161618</v>
      </c>
    </row>
    <row spans="1:6" r="11">
      <c t="s" s="4" r="A11">
        <v>525</v>
      </c>
      <c t="s" s="4" r="B11">
        <v>526</v>
      </c>
      <c t="s" s="4" r="C11">
        <v>527</v>
      </c>
      <c t="s" s="4" r="D11">
        <v>528</v>
      </c>
      <c t="s" s="4" r="E11">
        <v>529</v>
      </c>
    </row>
    <row spans="1:6" r="12">
      <c t="s" s="4" r="A12">
        <v>530</v>
      </c>
    </row>
    <row spans="1:6" r="13">
      <c t="s" s="3" r="A13">
        <v>522</v>
      </c>
    </row>
    <row spans="1:6" r="14">
      <c t="s" s="4" r="A14">
        <v>525</v>
      </c>
      <c t="s" s="4" r="B14">
        <v>531</v>
      </c>
    </row>
    <row spans="1:6" r="15">
      <c t="s" s="4" r="A15">
        <v>532</v>
      </c>
    </row>
    <row spans="1:6" r="16">
      <c t="s" s="3" r="A16">
        <v>522</v>
      </c>
    </row>
    <row spans="1:6" r="17">
      <c t="s" s="4" r="A17">
        <v>525</v>
      </c>
      <c t="s" s="4" r="B17">
        <v>533</v>
      </c>
    </row>
    <row spans="1:6" r="18">
      <c t="s" s="4" r="A18">
        <v>534</v>
      </c>
    </row>
    <row spans="1:6" r="19">
      <c t="s" s="3" r="A19">
        <v>522</v>
      </c>
    </row>
    <row spans="1:6" r="20">
      <c t="s" s="4" r="A20">
        <v>525</v>
      </c>
      <c t="s" s="4" r="D20">
        <v>535</v>
      </c>
    </row>
    <row spans="1:6" r="21">
      <c t="s" s="4" r="A21">
        <v>536</v>
      </c>
    </row>
    <row spans="1:6" r="22">
      <c t="s" s="3" r="A22">
        <v>522</v>
      </c>
    </row>
    <row spans="1:6" r="23">
      <c t="s" s="4" r="A23">
        <v>525</v>
      </c>
      <c t="s" s="4" r="D23">
        <v>5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Segment Information</vt:lpstr>
      <vt:lpstr>Restructuring Activities</vt:lpstr>
      <vt:lpstr>Gain on Sale of Businesses</vt:lpstr>
      <vt:lpstr>Goodwill &amp; Intangible Assets</vt:lpstr>
      <vt:lpstr>Net Income (Loss) Per Share</vt:lpstr>
      <vt:lpstr>Fair Value Measurements</vt:lpstr>
      <vt:lpstr>Borrowings and Credit Arrangeme</vt:lpstr>
      <vt:lpstr>Commitments and Contingencies</vt:lpstr>
      <vt:lpstr>Stockholders' Equity</vt:lpstr>
      <vt:lpstr>Income Taxes</vt:lpstr>
      <vt:lpstr>Concentrations of Credit Risk</vt:lpstr>
      <vt:lpstr>Recent Accounting Pronouncement</vt:lpstr>
      <vt:lpstr>Description of Business and B20</vt:lpstr>
      <vt:lpstr>Segment Information (Tables)</vt:lpstr>
      <vt:lpstr>Restructuring Activities (Table</vt:lpstr>
      <vt:lpstr>Gain on Sale of Businesses (Tab</vt:lpstr>
      <vt:lpstr>Goodwill &amp; Intangible Assets (T</vt:lpstr>
      <vt:lpstr>Net Income (Loss) Per Share (Ta</vt:lpstr>
      <vt:lpstr>Fair Value Measurements (Tables</vt:lpstr>
      <vt:lpstr>Borrowings and Credit Arrange27</vt:lpstr>
      <vt:lpstr>Stockholders' Equity (Tables)</vt:lpstr>
      <vt:lpstr>Concentrations of Credit Risk (</vt:lpstr>
      <vt:lpstr>Description of Business and B30</vt:lpstr>
      <vt:lpstr>Segment Information (Details)</vt:lpstr>
      <vt:lpstr>Segment Information Reconciliat</vt:lpstr>
      <vt:lpstr>Restructuring Activities (Detai</vt:lpstr>
      <vt:lpstr>Restructuring Activities - Roll</vt:lpstr>
      <vt:lpstr>Gain on Sale of Businesses (Det</vt:lpstr>
      <vt:lpstr>Gain on Sale of Businesses Util</vt:lpstr>
      <vt:lpstr>Goodwill Schedule of Changes in</vt:lpstr>
      <vt:lpstr>Goodwill and Intangible Assets </vt:lpstr>
      <vt:lpstr>Goodwill and Intangible Asset39</vt:lpstr>
      <vt:lpstr>Goodwill and Intangible Asset40</vt:lpstr>
      <vt:lpstr>Net Income (Loss) Per Share Net</vt:lpstr>
      <vt:lpstr>Net Income (Loss) Per Share - R</vt:lpstr>
      <vt:lpstr>Net Income (Loss) Per Share (De</vt:lpstr>
      <vt:lpstr>Fair Value Measurements - Asset</vt:lpstr>
      <vt:lpstr>Fair Value Measurements - Ass45</vt:lpstr>
      <vt:lpstr>Fair Value Measurements (Detail</vt:lpstr>
      <vt:lpstr>Borrowings and Credit Arrange47</vt:lpstr>
      <vt:lpstr>Borrowings and Credit Arrange48</vt:lpstr>
      <vt:lpstr>Borrowings and Credit Arrange49</vt:lpstr>
      <vt:lpstr>Borrowings and Credit Arrange50</vt:lpstr>
      <vt:lpstr>Commitments and Contingencies (</vt:lpstr>
      <vt:lpstr>Stockholders' Equity - Stock Ba</vt:lpstr>
      <vt:lpstr>Stockholders' Equity - Summary </vt:lpstr>
      <vt:lpstr>Stockholders' Equity - Stock Op</vt:lpstr>
      <vt:lpstr>Stockholders' Equity - Restrict</vt:lpstr>
      <vt:lpstr>Stockholders' Equity - Employee</vt:lpstr>
      <vt:lpstr>Stockholders' Equity - Share Re</vt:lpstr>
      <vt:lpstr>Stockholders' Equity - Foreign </vt:lpstr>
      <vt:lpstr>Income Taxes (Detail)</vt:lpstr>
      <vt:lpstr>Concentrations of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9:53Z</dcterms:created>
  <dcterms:modified xmlns:dcterms="http://purl.org/dc/terms/" xmlns:xsi="http://www.w3.org/2001/XMLSchema-instance" xsi:type="dcterms:W3CDTF">2016-11-04T16:59:53Z</dcterms:modified>
  <dc:title xmlns:dc="http://purl.org/dc/elements/1.1/">Untitled</dc:title>
  <dc:description xmlns:dc="http://purl.org/dc/elements/1.1/"/>
  <dc:subject xmlns:dc="http://purl.org/dc/elements/1.1/"/>
  <cp:keywords/>
  <cp:category/>
</cp:coreProperties>
</file>